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Inventory, Net" sheetId="10" state="visible" r:id="rId10"/>
    <sheet xmlns:r="http://schemas.openxmlformats.org/officeDocument/2006/relationships" name="Propety and Equipment, Net"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Concentrations of Risk" sheetId="17" state="visible" r:id="rId17"/>
    <sheet xmlns:r="http://schemas.openxmlformats.org/officeDocument/2006/relationships" name="Income Taxes" sheetId="18" state="visible" r:id="rId18"/>
    <sheet xmlns:r="http://schemas.openxmlformats.org/officeDocument/2006/relationships" name="Reportable Segment"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Inventory, Net (Tables)" sheetId="27" state="visible" r:id="rId27"/>
    <sheet xmlns:r="http://schemas.openxmlformats.org/officeDocument/2006/relationships" name="Propety and Equipment, Net (Tab" sheetId="28" state="visible" r:id="rId28"/>
    <sheet xmlns:r="http://schemas.openxmlformats.org/officeDocument/2006/relationships" name="Accrued Expenses (Tables)" sheetId="29" state="visible" r:id="rId29"/>
    <sheet xmlns:r="http://schemas.openxmlformats.org/officeDocument/2006/relationships" name="Leases (Tables)" sheetId="30" state="visible" r:id="rId30"/>
    <sheet xmlns:r="http://schemas.openxmlformats.org/officeDocument/2006/relationships" name="Stockholders' Equity (Tables)"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Reportable Segment (Tables)" sheetId="34" state="visible" r:id="rId34"/>
    <sheet xmlns:r="http://schemas.openxmlformats.org/officeDocument/2006/relationships" name="Organization and Business (Deta"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Inventory, Net - Schedule of In" sheetId="38" state="visible" r:id="rId38"/>
    <sheet xmlns:r="http://schemas.openxmlformats.org/officeDocument/2006/relationships" name="Propety and Equipment, Net (Det" sheetId="39" state="visible" r:id="rId39"/>
    <sheet xmlns:r="http://schemas.openxmlformats.org/officeDocument/2006/relationships" name="Propety and Equipment, Net - Sc" sheetId="40" state="visible" r:id="rId40"/>
    <sheet xmlns:r="http://schemas.openxmlformats.org/officeDocument/2006/relationships" name="Accrued Expenses - Schedule of " sheetId="41" state="visible" r:id="rId41"/>
    <sheet xmlns:r="http://schemas.openxmlformats.org/officeDocument/2006/relationships" name="Debt (Details)" sheetId="42" state="visible" r:id="rId42"/>
    <sheet xmlns:r="http://schemas.openxmlformats.org/officeDocument/2006/relationships" name="Leases (Details)" sheetId="43" state="visible" r:id="rId43"/>
    <sheet xmlns:r="http://schemas.openxmlformats.org/officeDocument/2006/relationships" name="Leases - Schedule of Supplement" sheetId="44" state="visible" r:id="rId44"/>
    <sheet xmlns:r="http://schemas.openxmlformats.org/officeDocument/2006/relationships" name="Leases - Schedule of Future Mat" sheetId="45" state="visible" r:id="rId45"/>
    <sheet xmlns:r="http://schemas.openxmlformats.org/officeDocument/2006/relationships" name="Leases - Schedule of Lease (Det" sheetId="46" state="visible" r:id="rId46"/>
    <sheet xmlns:r="http://schemas.openxmlformats.org/officeDocument/2006/relationships" name="Stockholders' Equity (Details)" sheetId="47" state="visible" r:id="rId47"/>
    <sheet xmlns:r="http://schemas.openxmlformats.org/officeDocument/2006/relationships" name="Stockholders' Equity - Schedule" sheetId="48" state="visible" r:id="rId48"/>
    <sheet xmlns:r="http://schemas.openxmlformats.org/officeDocument/2006/relationships" name="Stockholders' Equity - Schedu_2" sheetId="49" state="visible" r:id="rId49"/>
    <sheet xmlns:r="http://schemas.openxmlformats.org/officeDocument/2006/relationships" name="Stockholders' Equity - Schedu_3" sheetId="50" state="visible" r:id="rId50"/>
    <sheet xmlns:r="http://schemas.openxmlformats.org/officeDocument/2006/relationships" name="Commitments and Contingencies_2" sheetId="51" state="visible" r:id="rId51"/>
    <sheet xmlns:r="http://schemas.openxmlformats.org/officeDocument/2006/relationships" name="Commitments and Contingencies -" sheetId="52" state="visible" r:id="rId52"/>
    <sheet xmlns:r="http://schemas.openxmlformats.org/officeDocument/2006/relationships" name="Concentrations of Risk (Details" sheetId="53" state="visible" r:id="rId53"/>
    <sheet xmlns:r="http://schemas.openxmlformats.org/officeDocument/2006/relationships" name="Income Taxes (Details)" sheetId="54" state="visible" r:id="rId54"/>
    <sheet xmlns:r="http://schemas.openxmlformats.org/officeDocument/2006/relationships" name="Income Taxes - Schedule of Comp" sheetId="55" state="visible" r:id="rId55"/>
    <sheet xmlns:r="http://schemas.openxmlformats.org/officeDocument/2006/relationships" name="Income Taxes - Schedule of Co_2" sheetId="56" state="visible" r:id="rId56"/>
    <sheet xmlns:r="http://schemas.openxmlformats.org/officeDocument/2006/relationships" name="Income Taxes - Schedule of Tax " sheetId="57" state="visible" r:id="rId57"/>
    <sheet xmlns:r="http://schemas.openxmlformats.org/officeDocument/2006/relationships" name="Income Taxes - Schedule of Co_3" sheetId="58" state="visible" r:id="rId58"/>
    <sheet xmlns:r="http://schemas.openxmlformats.org/officeDocument/2006/relationships" name="Income Taxes - Schedule of Chan" sheetId="59" state="visible" r:id="rId59"/>
    <sheet xmlns:r="http://schemas.openxmlformats.org/officeDocument/2006/relationships" name="Reportable Segment (Details)" sheetId="60" state="visible" r:id="rId60"/>
    <sheet xmlns:r="http://schemas.openxmlformats.org/officeDocument/2006/relationships" name="Reportable Segment - Schedule o"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_(&quot;$ &quot;#,##0.0000_);_(&quot;$ &quot;(#,##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2" customWidth="1" min="1" max="1"/>
    <col width="72"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6,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TENON MEDICAL,
INC.</t>
        </is>
      </c>
      <c r="C15" s="4" t="inlineStr">
        <is>
          <t xml:space="preserve"> </t>
        </is>
      </c>
      <c r="D15" s="4" t="inlineStr">
        <is>
          <t xml:space="preserve"> </t>
        </is>
      </c>
    </row>
    <row r="16">
      <c r="A16" s="4" t="inlineStr">
        <is>
          <t>Entity Central Index Key</t>
        </is>
      </c>
      <c r="B16" s="4" t="inlineStr">
        <is>
          <t>0001560293</t>
        </is>
      </c>
      <c r="C16" s="4" t="inlineStr">
        <is>
          <t xml:space="preserve"> </t>
        </is>
      </c>
      <c r="D16" s="4" t="inlineStr">
        <is>
          <t xml:space="preserve"> </t>
        </is>
      </c>
    </row>
    <row r="17">
      <c r="A17" s="4" t="inlineStr">
        <is>
          <t>Entity File Number</t>
        </is>
      </c>
      <c r="B17" s="4" t="inlineStr">
        <is>
          <t>001-41364</t>
        </is>
      </c>
      <c r="C17" s="4" t="inlineStr">
        <is>
          <t xml:space="preserve"> </t>
        </is>
      </c>
      <c r="D17" s="4" t="inlineStr">
        <is>
          <t xml:space="preserve"> </t>
        </is>
      </c>
    </row>
    <row r="18">
      <c r="A18" s="4" t="inlineStr">
        <is>
          <t>Entity Tax Identification Number</t>
        </is>
      </c>
      <c r="B18" s="4" t="inlineStr">
        <is>
          <t>45-5574718</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830927</v>
      </c>
    </row>
    <row r="30">
      <c r="A30" s="4" t="inlineStr">
        <is>
          <t>Entity Incorporation, Date of Incorporation</t>
        </is>
      </c>
      <c r="B30" s="4" t="inlineStr">
        <is>
          <t>Jun. 19,  2012</t>
        </is>
      </c>
      <c r="C30" s="4" t="inlineStr">
        <is>
          <t xml:space="preserve"> </t>
        </is>
      </c>
      <c r="D30" s="4" t="inlineStr">
        <is>
          <t xml:space="preserve"> </t>
        </is>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104 Cooper Court</t>
        </is>
      </c>
      <c r="C32" s="4" t="inlineStr">
        <is>
          <t xml:space="preserve"> </t>
        </is>
      </c>
      <c r="D32" s="4" t="inlineStr">
        <is>
          <t xml:space="preserve"> </t>
        </is>
      </c>
    </row>
    <row r="33">
      <c r="A33" s="4" t="inlineStr">
        <is>
          <t>Entity Address, City or Town</t>
        </is>
      </c>
      <c r="B33" s="4" t="inlineStr">
        <is>
          <t>Los Gatos</t>
        </is>
      </c>
      <c r="C33" s="4" t="inlineStr">
        <is>
          <t xml:space="preserve"> </t>
        </is>
      </c>
      <c r="D33" s="4" t="inlineStr">
        <is>
          <t xml:space="preserve"> </t>
        </is>
      </c>
    </row>
    <row r="34">
      <c r="A34" s="4" t="inlineStr">
        <is>
          <t>Entity Address, Country</t>
        </is>
      </c>
      <c r="B34" s="4" t="inlineStr">
        <is>
          <t>CA</t>
        </is>
      </c>
      <c r="C34" s="4" t="inlineStr">
        <is>
          <t xml:space="preserve"> </t>
        </is>
      </c>
      <c r="D34" s="4" t="inlineStr">
        <is>
          <t xml:space="preserve"> </t>
        </is>
      </c>
    </row>
    <row r="35">
      <c r="A35" s="4" t="inlineStr">
        <is>
          <t>Entity Address, Postal Zip Code</t>
        </is>
      </c>
      <c r="B35" s="4" t="inlineStr">
        <is>
          <t>95032</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408)</t>
        </is>
      </c>
      <c r="C37" s="4" t="inlineStr">
        <is>
          <t xml:space="preserve"> </t>
        </is>
      </c>
      <c r="D37" s="4" t="inlineStr">
        <is>
          <t xml:space="preserve"> </t>
        </is>
      </c>
    </row>
    <row r="38">
      <c r="A38" s="4" t="inlineStr">
        <is>
          <t>Local Phone Number</t>
        </is>
      </c>
      <c r="B38" s="4" t="inlineStr">
        <is>
          <t>649-5760</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5584965</v>
      </c>
      <c r="D40" s="4" t="inlineStr">
        <is>
          <t xml:space="preserve"> </t>
        </is>
      </c>
    </row>
    <row r="41">
      <c r="A41" s="4" t="inlineStr">
        <is>
          <t>Common stock, par value $0.001 per share</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Common stock, par value $0.001 per share</t>
        </is>
      </c>
      <c r="C43" s="4" t="inlineStr">
        <is>
          <t xml:space="preserve"> </t>
        </is>
      </c>
      <c r="D43" s="4" t="inlineStr">
        <is>
          <t xml:space="preserve"> </t>
        </is>
      </c>
    </row>
    <row r="44">
      <c r="A44" s="4" t="inlineStr">
        <is>
          <t>Trading Symbol</t>
        </is>
      </c>
      <c r="B44" s="4" t="inlineStr">
        <is>
          <t>TNON</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Warrants to purchase shares of Common Stock, par value $0.001 per share</t>
        </is>
      </c>
      <c r="B46" s="4" t="inlineStr">
        <is>
          <t xml:space="preserve"> </t>
        </is>
      </c>
      <c r="C46" s="4" t="inlineStr">
        <is>
          <t xml:space="preserve"> </t>
        </is>
      </c>
      <c r="D46" s="4" t="inlineStr">
        <is>
          <t xml:space="preserve"> </t>
        </is>
      </c>
    </row>
    <row r="47">
      <c r="A47" s="3" t="inlineStr">
        <is>
          <t>Entity Listings [Line Items]</t>
        </is>
      </c>
      <c r="B47" s="4" t="inlineStr">
        <is>
          <t xml:space="preserve"> </t>
        </is>
      </c>
      <c r="C47" s="4" t="inlineStr">
        <is>
          <t xml:space="preserve"> </t>
        </is>
      </c>
      <c r="D47" s="4" t="inlineStr">
        <is>
          <t xml:space="preserve"> </t>
        </is>
      </c>
    </row>
    <row r="48">
      <c r="A48" s="4" t="inlineStr">
        <is>
          <t>Title of 12(b) Security</t>
        </is>
      </c>
      <c r="B48" s="4" t="inlineStr">
        <is>
          <t>Warrants to purchase shares of Common Stock, par value $0.001 per share</t>
        </is>
      </c>
      <c r="C48" s="4" t="inlineStr">
        <is>
          <t xml:space="preserve"> </t>
        </is>
      </c>
      <c r="D48" s="4" t="inlineStr">
        <is>
          <t xml:space="preserve"> </t>
        </is>
      </c>
    </row>
    <row r="49">
      <c r="A49" s="4" t="inlineStr">
        <is>
          <t>Trading Symbol</t>
        </is>
      </c>
      <c r="B49" s="4" t="inlineStr">
        <is>
          <t>TNONW</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Net</t>
        </is>
      </c>
      <c r="B1" s="2" t="inlineStr">
        <is>
          <t>12 Months Ended</t>
        </is>
      </c>
    </row>
    <row r="2">
      <c r="B2" s="2" t="inlineStr">
        <is>
          <t>Dec. 31, 2024</t>
        </is>
      </c>
    </row>
    <row r="3">
      <c r="A3" s="3" t="inlineStr">
        <is>
          <t>Inventory, Net [Abstract]</t>
        </is>
      </c>
      <c r="B3" s="4" t="inlineStr">
        <is>
          <t xml:space="preserve"> </t>
        </is>
      </c>
    </row>
    <row r="4">
      <c r="A4" s="4" t="inlineStr">
        <is>
          <t>Inventory, net</t>
        </is>
      </c>
      <c r="B4" s="4" t="inlineStr">
        <is>
          <t xml:space="preserve">3. Inventory, net Inventory, net of reserves, consisted of the following:
December 31, December 31,
Raw materials $ 21 $ 22
Finished goods 585 532
Inventory $ 606 $ 5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ty and Equipment, Net</t>
        </is>
      </c>
      <c r="B1" s="2" t="inlineStr">
        <is>
          <t>12 Months Ended</t>
        </is>
      </c>
    </row>
    <row r="2">
      <c r="B2" s="2" t="inlineStr">
        <is>
          <t>Dec. 31, 2024</t>
        </is>
      </c>
    </row>
    <row r="3">
      <c r="A3" s="3" t="inlineStr">
        <is>
          <t>Propety and Equipment, Net [Abstract]</t>
        </is>
      </c>
      <c r="B3" s="4" t="inlineStr">
        <is>
          <t xml:space="preserve"> </t>
        </is>
      </c>
    </row>
    <row r="4">
      <c r="A4" s="4" t="inlineStr">
        <is>
          <t>Propety and Equipment, net</t>
        </is>
      </c>
      <c r="B4" s="4" t="inlineStr">
        <is>
          <t>4. Propety and Equipment, net Property and equipment, net, consisted of the following:
December 31, December 31,
Construction in progress $ 541 $ 602
Catamaran tray sets 785 538
IT equipment 56 56
Leasehold improvements 15 15
Lab equipment 14 14
Office furniture 9 9
Property and equipment, gross 1,420 1,234
Less: accumulated depreciation (668 ) (273 )
Property and equipment, net $ 752 $ 961 Construction in progress is made up of reusable
components that are intended to be assembled into Catamaran Tray Sets. Depreciation expense was approximately $395 and $193 for the years ended December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4</t>
        </is>
      </c>
    </row>
    <row r="3">
      <c r="A3" s="3" t="inlineStr">
        <is>
          <t>Accrued Expenses [Abstract]</t>
        </is>
      </c>
      <c r="B3" s="4" t="inlineStr">
        <is>
          <t xml:space="preserve"> </t>
        </is>
      </c>
    </row>
    <row r="4">
      <c r="A4" s="4" t="inlineStr">
        <is>
          <t>Accrued Expenses</t>
        </is>
      </c>
      <c r="B4" s="4" t="inlineStr">
        <is>
          <t xml:space="preserve">5. Accrued Expenses Accrued expenses consisted of the following:
December 31, December 31,
Accrued compensation $ 416 $ 334
Accrued professional services fees 271 244
Other accrued expenses 223 230
Total accrued expenses $ 910 $ 8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4</t>
        </is>
      </c>
    </row>
    <row r="3">
      <c r="A3" s="3" t="inlineStr">
        <is>
          <t>Debt [Abstract]</t>
        </is>
      </c>
      <c r="B3" s="4" t="inlineStr">
        <is>
          <t xml:space="preserve"> </t>
        </is>
      </c>
    </row>
    <row r="4">
      <c r="A4" s="4" t="inlineStr">
        <is>
          <t>Debt</t>
        </is>
      </c>
      <c r="B4" s="4" t="inlineStr">
        <is>
          <t>6. Debt Convertible notes payable In November 2023, the Company entered into Securities
Purchase Agreements with certain investors (the “Investors”), pursuant to which the Company sold to the Investors a total
of $1,250,000 in secured notes (the “Convertible Notes”) and warrants to purchase 5,625 shares of the Company’s common
stock at an exercise price equal to $15.52 per share. The Convertible Notes bear an interest rate of
10% per annum with a default rate of 12% per annum and have a maturity date of November 21, 2024. All principal and accrued interest is
payable at maturity. At any time during the term of the Convertible Notes, the principal amount together with all accrued interest thereon
(the “Prepayment Amount”) may be paid in full, but not in part, by the Company. The Prepayment Amount may be paid by the Company
in cash or by the issuance to the Investors of shares of Series A Preferred Stock, if prior to such payment with Series A Preferred Stock
(i) certain stockholder proposals described in the Convertible Notes are approved by the Company’s stockholders; and (ii) the Company
has commitments from investors other than the Investors to purchase shares of Series A Preferred Stock with a stated value of at least
$3,750,000. The Convertible Notes are secured by a first priority security interest in all of the assets of the Company. The warrants
expire five years from the issuance date. The warrants contain a “cashless exercise” feature and contain anti-dilution rights
on subsequent issuances of equity or equity equivalents. On February 20, 2024, the Investors agreed to
a complete prepayment of the Company’s obligations under the Convertible Notes, including accrued interest, in exchange for 84,729
shares of Series A Preferred Stock and warrants to purchase 19,637 shares of our common stock at $10.164 per share and the Convertible
Notes were cancelled. See Note 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7. Leases In June 2021, the Company entered into a facility
lease agreement for its company headquarters in Los Gatos, California. This non-cancellable operating lease expires in June 2026. Operating
lease costs for the facility lease were $292 and $292 for the years ended December 31, 2024 and 2023, respectively. Supplemental balance sheet information related
to leases was as follows:
December 31, December 31,
2024 2023
Operating lease right-of-use asset $ 399 $ 646
Operating lease liability, current $ (287 ) $ (256 )
Operating lease liability, noncurrent (141 ) (428 )
Total operating lease liabilities $ (428 ) $ (684 ) Future maturities of operating lease liabilities
as of December 31, 2024 were as follows:
2025 $ 311
2026 144
Total lease payments 455
Less: imputed interest (27 )
Present value of operating lease liabilities $ 428 Other information: Cash paid for operating leases for the year ended December 31, 2024 $ 301 Cash paid for operating leases for the year ended December 31, 2023 $ 293 Remaining lease term - operating leases (in years) 1.50 Average discount rate - operating leases 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8. Stockholders’ Equity The Company’s current Amended and Restated
Certificate of Incorporation dated February 18, 2014 authorizes the issuance of 130,000,000 shares of common stock and 20,000,000 shares
of preferred stock, both with a par value of $0.001 per share. With respect to the preferred stock, 4,500,000 shares are designated Series
A Preferred Stock and 491,222 shares are designated Series B Preferred Stock. At-the-Market Offering Program On May 4, 2023, the Company entered into an Equity
Distribution Agreement to establish an at-the-market offering program, under which the Company may sell from time to time, at its option,
shares of its common stock having an aggregate gross sales price of $5.5 million. The Company is required to pay the Sales Agents a commission
of 3% of the gross proceeds from the sale of shares and has also agreed to provide the Sales Agents with customary indemnification rights.
During the year ended December 31, 2023, 29,013 shares of the Company’s common stock were sold under the program at a weighted-average
price of $18.16 per share with aggregate net proceeds of $495. During the year ended December 31, 2024, 129,199 shares of the Company’s
common stock were sold under the program at a weighted-average price of $14.63 per share with aggregate proceeds, net of issuance costs,
of $1,709. 2023 Registered Offering On June 16, 2023, the Company closed the Registered Offering of a total of 1,000,000 units (the “Units”)
for proceeds, net of issuance costs, of $4,808, with each Unit consisting of (i) one share of the Company’s common stock, and (ii)
two warrants, each warrant to purchase one share of the Company’s common stock at an exercise price equal to $44.80 per share (the
“Offering Warrants”). The Offering Warrants were exercisable upon issuance and will expire five years from the date of issuance.
Per the terms of the Offering Warrants, the exercise price reset on July 16, 2023 to $25.168 per share. Equity Line of Credit On July 24, 2023, the Company entered into a purchase
agreement (“Purchase Agreement”) with Lincoln Park Capital Fund, LLC (“Lincoln Park”), under which, subject to
specified terms and conditions, the Company may sell to Lincoln Park up to $10 million of shares of common stock from time to time during
the term of the Purchase Agreement. On September 22, 2023 (the “Commencement Date”) and on May 10, 2024, the Company filed
registration statements with the SEC covering the resale of shares of common stock issued to Lincoln Park under the Purchase Agreement. Beginning on the Commencement Date and for a period
of 24 months thereafter, under the terms and subject to the conditions of the Purchase Agreement, from time to time, at the Company’s
discretion, the Company has the right, but not the obligation, to sell to Lincoln Park, and Lincoln Park is obligated to purchase, up
to $10 million of shares of common stock, subject to certain limitations set forth in the Purchase Agreement. Specifically, from time
to time from and after the Commencement Date, the Company may, at its discretion, direct Lincoln Park to purchase on any single business
day on which the closing price of its common stock on The Nasdaq Capital Market (“Nasdaq”) is equal to or greater than $1.50
up to 10,000 shares of common stock (a “Regular Purchase”); provided, that the Company may direct Lincoln Park to purchase
in a Regular Purchase (i) up to 12,500 shares of common stock, if the closing sale price of its common stock on Nasdaq on such business
day is at least $15.00 per share and (ii) up to 15,000 shares of common stock, if the closing sale price of its common stock on Nasdaq
on such business day is at least $25.00 per share. In no case, however, will Lincoln Park’s commitment with respect to any single
Regular Purchase exceed $500,000; provided, that the parties may mutually agree at any time to increase the maximum number of shares of
common stock the Company may direct Lincoln Park to purchase in any single Regular Purchase to up to 100,000 shares or any number of shares
that shall not exceed 4.99% of the then outstanding shares of common stock. The foregoing share amounts and per share prices will be adjusted
for any reorganization, recapitalization, non-cash dividend, stock split, reverse stock split or other similar transaction occurring after
the date of the Purchase Agreement with respect to our common stock. The purchase price per share for each such Regular Purchase will
be based on prevailing market prices of the Company’s common stock immediately preceding the time of sale, as determined under the
Purchase Agreement. During the year ended December 31, 2024, 48,849
shares of the Company’s common stock were sold under the program at a weighted-average price of $5.56 per share with aggregate net
proceeds of $260. Series A Preferred Stock On February 20, 2024, the Company entered into
a Securities Purchase Agreement with certain investors, pursuant to which the Company agreed to sell, issue and deliver to these investors,
in a private placement offering, a total of 172,239 shares of the Company’s Series A Preferred Stock and warrants (the “Series
A Warrants”) to purchase 258,374 shares of Common Stock at an exercise price equal to $1.2705 per share for net proceeds of $2,437
after deducting offering costs. Additionally, on February 20, 2024, the Investors
agreed to a complete prepayment of the Company’s obligations under the Convertible Notes, including accrued interest, in exchange
for 84,729 shares of Series A Preferred Stock and warrants to purchase 157,094 shares of our common stock at $1.2705 per share and the
Convertible Notes were cancelled. The Series A Warrants are immediately exercisable and expire five years from the date of issuance. The Series A Preferred Stock is convertible, at
any time, at the option of the holder into shares of Common Stock. Each share of Series A Preferred Stock shall be convertible, at any
time after the date of issuance, at the option of the holder thereof (or, upon a Required Conversion (as defined below), at the option
of the Corporation), into that number of shares of Common Stock determined by dividing the Stated Value (as defined below) for such share
of Series A Preferred Stock by the Conversion Price (as defined below). “Stated Value” means for any share of Series A Preferred
Stock, an amount equal to the product of (x) $15.125 multiplied by (y) the sum of 1 plus the product of (A) 0.06 multiplied by (B) a fraction
equal to the number of days that such share of Series A Preferred Stock has been issued divided by 365. “Conversion Price”
means (i) for the shares of Series A Preferred Stock issued on the Closing Date, $1.5125 and (ii) for each share of Series A Preferred
Stock issued thereafter, an amount equal to the greater of (x) $1.5125 and the average of the VWAPs for the 10 Trading Days prior the
issuance date of such share of Series A Preferred Stock, in each case subject to adjustment as set forth herein. On any date that ten
out of the last 15 daily VWAPs of the Common Stock is 250% higher than the Conversion Price on such date, then the Company will have the
right to require 50% of the Preferred Stock to be converted into shares of Common Stock. Additionally, on and after the time on which
the Company has $2.25 million in revenues in any single financial quarter, the Company will have the right to require 50% of the Preferred
Stock to be converted into shares of Common Stock (a “Required Conversion”). No dividends are payable on the Series A Preferred
Stock. The Series A Preferred Stock will vote together with the Common Stock on all matters other than as required by law; provided however
that any additional shares underlying the Series A Preferred Stock as a result of the anti-dilution provision described below shall not
vote on an “as converted” basis and shall only vote when issued upon conversion. Notwithstanding the foregoing, the vote of
an individual holder of Series A Preferred Stock (and underlying Common Stock) shall be capped at 9.99% (or 4.99% if selected by the holder). The Conversion Price is subject to anti-dilution
adjustment as the result of any subdivision, combination of shares or recapitalization, stock dividends, stock splits and similar transactions
affecting the Common Stock. In addition, the Series A Preferred Stock will have weighted average anti-dilution protection providing for
adjustment of the Conversion Price in the event of issuance of, or commitments to issue, Common Stock for less than the Conversion Price
then in effect immediately prior to such issue or sale (a “Dilutive Issuance”), subject to customary exceptions; provided
however the anti-dilution for Dilutive Issuances shall not be operative until the stockholders of the Company have approved the terms
of the Series A Preferred Stock, which approval was granted at the annual shareholder meeting on July 23, 2024. Upon any liquidation or winding up of the Company (a “Liquidation”), the holders of Series
A Preferred Stock will be entitled to receive in preference to any other class or series of the Company’s equity securities the
greater of (i) the Stated Value plus accrued and unpaid dividends and (ii) what would be paid if the Series A Preferred Stock plus accrued
and unpaid dividends had been converted into Common Stock. A consolidation or merger of the Company or sale or transfer of all or substantially
all of its assets, or any transaction which results in the stockholders of the Company owning less than 50% of the equity or voting power
of the surviving entity (excluding the issuance of Common Stock in any financing transaction unless more than 50% of the Company’s
shares are issued to one stockholder or a number of stockholders who act as a one group) shall be deemed a Liquidation (a “Deemed
Liquidation”) with respect to the shares of Series A Preferred Stock of any holder who opts to have such occurrence treated as a
Deemed Liquidation; provided that if the liquidation preference payable on a Deemed Liquidation is less than 110% of the stated value
of the Series A Preferred Stock, the dividend rate on any accrued and unpaid dividends payable with respect to such Deemed Liquidation
will increase to 10%. All liquidation preferences payable in respect of a Deemed Liquidation will be payable in shares of Common Stock
based on the closing price of the Common Stock on the date of such Deemed Liquidation. Consent of the majority of the holders will be
required to (i) amend the Certificate of Incorporation or Bylaws of the Company so as to adversely alter the rights, preferences, privileges
of the Series A Preferred Stock, (ii) create any new class of shares pari passu or senior to the Series A Preferred Stock or increase
or decrease the number of authorized shares of Common Stock or preferred stock, (iii) pay or declare any dividend on Common Stock or other
junior securities, or incur indebtedness in any single transaction in excess of $1 million or (iv) redeem, purchase or otherwise acquire
any share or shares of preferred stock or Common Stock (other than (a) the repurchase of shares of Common Stock pursuant to a written
benefit plan or employment or consulting agreement, or (b) the repurchase of any equity securities in connection with the Company’s
right of first offer with respect to those securities contained in any written agreement with the Company). Series B Preferred Stock On September 5, 2024, the Company entered into
a Securities Purchase Agreement (the “Purchase Agreement”) with certain investors, pursuant to which the Company agreed to
sell, issue and deliver to the Investors, in a private placement offering, a total of 86,454 shares of the Company’s Series B Preferred
Stock (the “Series B Preferred Stock”) and warrants (the “Series B Warrants”) to purchase 16,214 shares of Common
Stock at an exercise price equal to $4.2756 per share for net proceeds of $489,000 after deducting offering costs. The Series B Warrants
are immediately exercisable and expire five years from the date of issuance. The Series B Preferred Stock is convertible, at
any time, at the option of the holder into shares of Common Stock. Each share of Series B Preferred Stock shall be convertible, at any
time after the date of issuance, at the option of the holder thereof (or, upon a Required Conversion (as defined below), at the option
of the Corporation), into that number of shares of Common Stock determined by dividing the Stated Value (as defined below) for such share
of Series B Preferred Stock by the Conversion Price (as defined below). “Stated Value” means for any share of Series B Preferred
Stock, an amount equal to the product of (x) $6.3625 multiplied by (y) the sum of 1 plus the product of (A) 0.06 multiplied by (B) a fraction
equal to the number of days that such share of Series B Preferred Stock has been issued divided by 365. “Conversion Price”
means $5.09 per share, subject to adjustment as set forth herein. On any date that ten out the last 15 daily VWAPs of the Common Stock
is 250% higher than the Conversion Price on such date, then the Company will have the right to require 50% of the Preferred Stock to be
converted into shares of Common Stock. Additionally, on and after the time on which the Company has $2.25 million in revenues in any single
financial quarter, the Company will have the right to require 50% of the Preferred Stock to be converted into shares of Common Stock (a
“Required Conversion”). No dividends are payable on the Series B Preferred Stock. The Series B Preferred Stock will vote together
with the Common Stock on all matters other than as required by law; provided however that any additional shares underlying the Series
B Preferred Stock as a result of the anti-dilution provision described below shall not vote on an “as converted” basis and
shall only vote when issued upon conversion. Notwithstanding the foregoing, the vote of an individual holder of Series B Preferred Stock
(and underlying Common Stock) shall be capped at 9.99% (or 4.99% if selected by the holder). The Conversion Price is subject to anti-dilution
adjustment as the result of any subdivision, combination of shares or recapitalization, stock dividends, stock splits and similar transactions
affecting the Common Stock. In addition, the Series B Preferred Stock will have weighted average anti-dilution protection providing for
adjustment of the Conversion Price in the event of issuance of, or commitments to issue, Common Stock for less than the Conversion Price
then in effect immediately prior to such issue or sale (a “Dilutive Issuance”), subject to customary exceptions; provided
however the anti-dilution for Dilutive Issuances shall not be operative until the stockholders of the Company have approved the terms
of the Series B Preferred Stock. Upon any liquidation or winding up of the Company (a “Liquidation”), the holders of Series
B Preferred Stock will be entitled to receive in preference to any other class or series of the Company’s equity securities the
greater of (i) the Stated Value plus accrued and unpaid dividends and (ii) what would be paid if the Series B Preferred Stock plus accrued
and unpaid dividends had been converted into Common Stock. A consolidation or merger of the Company or sale or transfer of all or substantially
all of its assets, or any transaction which results in the stockholders of the Company owning less than 50% of the equity or voting power
of the surviving entity (excluding the issuance of Common Stock in any financing transaction unless more than 50% of the Company’s
shares are issued to one stockholder or a number of stockholders who act as a one group) shall be deemed a Liquidation (a “Deemed
Liquidation”) with respect to the shares of Series B Preferred Stock of any holder who opts to have such occurrence treated as a
Deemed Liquidation; provided that if the liquidation preference payable on a Deemed Liquidation is less than 110% of the stated value
of the Series B Preferred Stock, the dividend rate on any accrued and unpaid dividends payable with respect to such Deemed Liquidation
will increase to 10%. All liquidation preferences payable in respect of a Deemed Liquidation will be payable in shares of Common Stock
based on the closing price of the Common Stock on the date of such Deemed Liquidation. Consent of the majority of the holders will be
required to (i) amend the Certificate of Incorporation or Bylaws of the Company so as to adversely alter the rights, preferences, privileges
of the Series B Preferred Stock, (ii) create any new class of shares pari passu or senior to the Series B Preferred Stock or increase
or decrease the number of authorized shares of Common Stock or preferred stock, (iii) pay or declare any dividend on Common Stock or other
junior securities, or incur indebtedness in any single transaction in excess of $1 million or (iv) redeem, purchase or otherwise acquire
any share or shares of preferred stock or Common Stock (other than (a) the repurchase of shares of Common Stock pursuant to a written
benefit plan or employment or consulting agreement, or (b) the repurchase of any equity securities in connection with the Company’s
right of first offer with respect to those securities contained in any written agreement with the Company) 2024 Public Offering On September 12, 2024, the Company entered into
a placement agency agreement (the “Placement Agency Agreement”) with A.G.P./Alliance Global Partners (the “Placement
Agent”), and a securities purchase agreement (the “Purchase Agreement”) with a single health-care focused institutional
investor pursuant to which the Company agreed to issue and sell, in a “reasonable best efforts” public offering (the “Offering”),
(i) 55,000 shares (the “Shares”) of the Company’s common stock, par value $0.001 (the “Common Stock”), (ii)
pre-funded warrants to purchase up to 1,167,850 shares of Common Stock (the “Pre-Funded Warrants”) and (iii) warrants to purchase
up to 1,222,850 shares of Common Stock at an exercise price of $3.55 per share (the “Common Warrants”) at a combined offering
price of $3.68 per Share and accompanying Common Warrant, and $3.68, less $0.0001 per Pre-Funded Warrant and accompanying Common Warrant
for net proceeds of $3,846 after deducting offering costs. The Common Warrants were exercisable upon issuance and will expire five years
from the date of issuance. 2024 Warrant Inducement On September 16, 2024, the Company entered into
an Inducement Letter with Armistice Capital, LLC (the “Selling Stockholder”) who held all of the Common Warrants. Pursuant
to the Inducement Letter, the Selling Stockholder agreed to exercise the Common Warrants for cash at the exercise price of $3.55 per share
in consideration for the Company’s agreement to issue, for an additional payment of $0.125 per New Warrant, (i) the Series A New
Warrants to purchase up to an aggregate of 1,222,850 shares of Common Stock at an exercise price of $4.28 per share, which are exercisable
for five years after issuance and (ii) the Series B New Warrants to purchase up to an aggregate of 1,222,850 shares of Common Stock at
an exercise price of $4.28 per share, which are exercisable for three years after issuance. The Company received net proceeds of approximately
$4,306 from the exercise of the Common Warrants and the placement of the New Warrants, after deducting financial advisor fees and other
transaction expenses. The warrant inducement was accounted for as a modification of the Common Warrants.
Voting rights The holders of vested shares of common stock are
entitled to vote on any matter submitted to a vote of the stockholders and each such holder is entitled to one vote per share of common
stock held. The holders of Series A and Series B Preferred Stock are entitled to vote together with the common stock as a single class
on any matter submitted to a vote of the stockholders. Holders of Series A and Series B Preferred Stock are entitled to the number of
votes equal to the number of common stock issuable upon conversion of their respective Series A and Series B Preferred Stock at the time
such shares are voted. The holders of a majority of the preferred stock had additional voting rights as specified in the Company’s
Amended and Restated Certificate of Incorporation, as amended. Equity awards In 2012, the Board of Directors of the Company
(the “Board”) approved the Tenon Medical, Inc. 2012 Equity Incentive Plan (the “2012 Plan”). The 2012 Plan provides
for the issuance of common stock options, appreciation rights, and other awards to employees, directors, and consultants. Options issued
under the 2012 Plan generally vest over a period of two to four years and have a 10-year expiration date. In April 2021, the Board increased
the number of shares of common stock reserved for issuance under the 2012 Plan to 662,516. In July 2021, the Board increased the number
of shares of common stock reserved for issuance under the 2012 Plan to 737,516. In August 2021, the Board increased the number of shares
of common stock reserved for issuance under the 2012 Plan from 737,516 shares to 799,266 shares and approved the form of a 2022 Equity
Incentive Plan. On January 10, 2022 and February 2, 2022, the
Board and stockholders, respectively, of the Company approved the Tenon Medical, Inc. 2022 Equity Incentive Plan (the “2022 Plan”),
which was effective on April 25, 2022. The number of shares of common stock that may be subject to awards and sold under the 2022 Plan
is equal to 1,600,000. Automatic annual increases in number of shares available for issuance under the 2022 Plan is equal to the least
of (a) 1,100,000 shares, (b) 4% of the total number of shares of all classes of common stock outstanding on the last day of the immediately
preceding fiscal year, or (c) such number determined by the 2022 Plan administrator no later than the last day of the immediately preceding
fiscal year. Annual increases will continue until the tenth anniversary of the earlier of the Board or stockholder approval of the 2022
Plan, which is January 10, 2032. Upon the effective date of the 2022 Plan, the Board terminated the 2012 Plan such that no new equity
awards will be issued by the 2012 Plan. Option Exchange On April 8, 2024, the Company issued an offer
to holders of outstanding stock options to purchase an aggregate of 11,387 shares of the Company’s common stock to exchange their
options for a lesser number of new restricted stock units (“RSUs”) to be granted under the 2022 Plan upon the terms and subject
to the conditions set forth in the Offer to Exchange Certain Outstanding Stock Options for Restricted Stock Units (the “Offer to
Exchange”). The Offer to Exchange expired on May 6, 2024. A total of 27 eligible participants participated in the exchange. The
Company accepted for exchange options to purchase an aggregate of 10,436 shares of common stock of the Company. All surrendered options
were cancelled effective as of the expiration of the Option Exchange, and immediately thereafter, in exchange therefor, the Company granted
a total of 5,226 new RSUs under the 2022 Plan. The incremental fair value of the new RSUs that were vested at the issuance date was $32
and was immediately expensed. Compensation expense for the years ended December
31, 2024 and 2023 includes the portion of awards vested in the periods for all equity-based awards granted, based on the grant date fair
value as estimated using a Black-Scholes option valuation model. Grant date fair value for restricted stock units is estimated using the
fair value of the Company’s common stock on the date of grant. Grant date fair value for stock options is estimated using a Black-Scholes
option valuation model using the weighted-average assumptions in the table below: Years ended December 31, 2024 2023 Expected volatility 68.37 % 63.89 % Dividend yield 0 % 0 % Risk-free interest rate 4.41 % 4.28 % Expected term in years 5.61 5.85 Estimates of fair value are not intended to predict
actual future events or the value ultimately realized by employees who receive equity awards, and subsequent events are not indicative
of the reasonableness of the original estimates of fair value made by the Company in accordance with authoritative guidance. A summary of the Company’s share option
and restricted stock unit activity under its plans is as follows: Options RSUs Number of Options Weighted- Average Exercise Price per Share Weighted- Average Remaining Contractual Term (In Years) Number of Weighted Balance as of December 31, 2022 11,252 $ 379.44 8.10 16,492 $ 634.20 Granted 1,882 $ 103.25 938 $ 23.28 Released — — (7,637 ) $ 656.51 Canceled (357 ) $ 319.39 (156 ) $ 708.80 Balance as of December 31, 2023 12,777 $ 340.44 7.41 9,637 $ 555.85 Granted 10,621 $ 5.59 21,309 $ 6.67 Released — — (10,072 ) $ 344.54 Canceled (12,076 ) $ 346.20 (650 ) $ 22.64 Balance as of December 31, 2024 11,322 $ 20.79 9.32 20,244 $ 99.58 Exercisable at December 31, 2024 2,733 $ 66.44 8.89 The weighted-average grant-date fair value of
options granted during the years ended December 31, 2024 and 2023 was $3.95 and $61.00, respectively. The aggregate intrinsic value of
outstanding options at December 31, 2024 was $0. The aggregate intrinsic value is equal to the difference between the exercise price of
the underlying option and the fair value of the Company’s common stock for in-the-money options. As of December 31, 2024, total
compensation cost not yet recognized related to unvested options was $29, which is expected to be recognized over a weighted-average period
of 1.57 years, and total compensation costs not yet recognized related to unvested RSUs was $1,443, which is expected to be recognized
over a weighted-average period of 0.48 years. The following table sets forth stock-based compensation
expense recognized for the years ended December 31, 2024 and 2023:
Years ended December 31,
2024 2023
Research and development $ 1,431 $ 1,504
Sales and marketing 137 217
General, and administrative 2,277 2,424
Total stock-based compensation expense $ 3,845 $ 4,145 At December 31, 2024, there were 135,971 shares
available for issuance under the 2022 Plan. Warrants In April 2022, in association with the Company’s
initial public offering, the Company granted to The Benchmark Company, LLC and Valuable Capital Limited warrants to purchase a total of
1,200 shares of Common Stock. The warrants were immediately exercisable at an exercise price of $400.00 per share and expire on the fifth
anniversary of the commencement of sales under the IPO. The fair value of the warrants on the grant date was $220.00 per warrant, which
was calculated using a Black-Scholes option valuation model with an expected term of 5.00 years, expected volatility of 62.55%, dividend
yield of 0%, and risk-free interest rate of 2.92%. The Company recorded the fair value of these warrants of $264 as an issuance cost to
additional paid-in capital in 2022. In June 2023, in connection with a registered
offering of stock, the Company issued warrants to purchase a total of 250,000 shares of Common Stock (the “Offering Warrants”).
The Offering Warrants were exercisable upon issuance and will expire five years from the date of issuance. Per the terms of the Offering
Warrants, the exercise price of the Offering Warrants reset on July 16, 2023, to $25.168 per share. The fair value of the Offering Warrants
on the grant date of $3,164, or $12.64 per warrant, was calculated using a Monte-Carlo simulation to estimate the final exercise price,
which is considered a Level 3 fair value measurement, using as inputs; the starting value of $24.00 per share, the Company’s VWAP
on June 16; an assumed daily distribution of returns; a mean daily return of 5.18%; a short-term annual volatility of 100% and a standard
deviation of 6.3%. The model used Black-Scholes to then calculate the estimated fair value of the Offering Warrants, using an estimated
time to maturity of 4.9 years, a risk-free interest rate of 3.99% and a long-term volatility of 60%. In November 2023, in connection with the issuance
of the Convertible Notes, the Company issued warrants to purchase a total of 5,625 shares of Common Stock at an exercise price equal to
$15.52 per share. The warrants expire five years from the issuance date. The fair value of the warrants on the grant date was $10.32 per
warrant, which was calculated using a Black-Scholes option valuation model with an expected term of 5.00 years, expected volatility of
68.89%, dividend yield of 0%, and risk-free interest rate of 4.41%. The Company recorded the fair value of these warrants of approximately
$58 as an issuance cost to additional paid-in capital in 2023. On February 20, 2024, in connection with the issuance
of Series A Preferred Stock, the Company issued the Series A Warrants to purchase a total of 51,937 shares of Common Stock at an exercise
price equal to $4.28 per share. The Series A Warrants are immediately exercisable and expire five years from the date of issuance. The
fair value of the Series A Warrants on the grant date was $4.88 per warrant, which was calculated using a Black-Scholes option valuation
model with an expected term of 5.00 years, expected volatility of 68.24%, dividend yield of 0%, and risk-free interest rate of 4.3%. The
Company recorded the fair value of these warrants of $254 to additional paid-in capital in 2024. On September 5, 2024, in connection with the issuance
of Series B Preferred Stock, the Company issued the Series B Warrants to purchase a total of 16,214 shares of Common Stock at an exercise
price equal to $4.28 per share. The Series B Warrants are immediately exercisable and expire five years from the date of issuance. The
fair value of the Series B Warrants on the grant date was $2.25 per warrant, which was calculated using a Black-Scholes option valuation
model with an expected term of 5.00 years, expected volatility of 68.40%, dividend yield of 0%, and risk-free interest rate of 3.5%. The
Company recorded the fair value of these warrants of $37 to additional paid-in capital in 2024. On September 16, 2024, in connection with the
Warrant Inducement agreement, the Company issued Series A New Warrants to purchase a total of 1,222,850 shares of Common Stock at an exercise
price of $4.28 per share, which are exercisable for five years after issuance and Series B New Warrants to purchase a total of 1,222,850
shares of Common Stock at an exercise price of $4.28 per share, which are exercisable for three years after issuance. The fair value of
the Series A New Warrants on the grant date was $5.49 per warrant, which was calculated using a Black-Scholes option valuation model with
an expected term of 5.00 years, expected volatility of 68.40%, dividend yield of 0%, and risk-free interest rate of 3.4%.The fair value
of the Series B New Warrants on the grant date was $4.87 per warrant, which was calculated using a Black-Scholes option valuation model
with an expected term of 3.00 years, expected volatility of 68.40%, dividend yield of 0%, and risk-free interest rate of 3.4%. The Company
recorded the fair value of these warrants to additional paid-in capital in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9. Commitments and Contingencies Sales Representative Agreement In April 2020, the Company entered into an Exclusive
Sales Representative Agreement, under which the counterparty to the agreement (the “Representative”) received exclusive rights
to market, promote, and distribute The Catamaran System in the United States and Puerto Rico. The agreement is for an initial period of
five years, and automatically renews for an additional five years unless written notice is given by either party prior to April 27, 2023.
The agreement provides for a bonus to be paid to the Representative upon an acquisition or IPO. In May 2021, the Company entered into
an Amended and Restated Exclusive Sales Representative Agreement (the “Restated Sales Agreement”). In connection with the
amended agreement, the Company paid $500 cash and issued 53,757 shares of common stock to the Representative, for which the Company recorded
a combined total of $880 as sales and marketing expense. In addition, the Representative received anti-dilution protections to maintain
ownership of 3.0% of the fully diluted equity of the Company through the date of an initial public offering. In October 2021, the Company
issued 4,445 shares of common stock with a fair value of approximately $333 to the Representative in accordance with the anti-dilution
provision. In April 2022, the Company issued 31,235 shares of common stock to the Representative in accordance with the anti-dilution
provision, fully satisfying the Company’s obligations. The Restated Sales Agreement restructured the
calculation of the bonus paid to the Representative upon an acquisition, removed the bonus payable upon an IPO, and allows the Company
to terminate the Restated Sales Agreement as long as the bonus paid to the Representative is at least $6,000. On October 6, 2022, the Company entered into
the Terminating Amended and Restated Exclusive Sales Representative Agreement (the “Termination Agreement”) with the
Representative, which terminated the Restated Sales Agreement. In accordance with the Termination Agreement, (i) the Company paid
the Representative $1,000 in cash; and (ii) the Company agreed to pay the Representative (a) $85 per month during the six months
after the date of the Termination Agreement in return for efforts by the Representative to transition operations to the Company, (b)
20% of net sales of the product sold in the United States and Puerto Rico until December 31, 2023 and (c) after December 31, 2023,
10% of net sales until such time as the aggregate amount paid to the Representative under this clause (c) and clause (b) above equal
$3,600. In the event of an acquisition of the Company, the Company will pay the Representative $3,600 less previous amounts paid
pursuant to clause (b) and clause (c) above. The Company recorded a charge of $1,000 for the payment to the Representative in the
fourth quarter of 2022 and expensed the $85 per month charges as incurred over the six-month period. For payments under clause (b)
and clause (c) above, the Company estimated the fair value of the liability using level 3 hierarchy inputs based on a Monte Carlo
simulation of future revenues with a 25% quarterly estimated standard deviation of growth rates and a 10% probability of
dissolution, discounted at an estimated discount rate of 15.4%. Based on the Company’s fair value analysis, a total of $2,611
was charged to sales and marketing expense in the 2022 consolidated statements of operations and comprehensive loss and recorded as
accrued commissions in the consolidated balance sheets. A reconciliation of the liability under clause
(b) and clause (c) for the year ended December 31, 2024 is as follows:
2024
Balance at January 1, 2024 $ 2,377
Amounts paid during 2024 (324 )
Accretion 48
Balance at December 31, 2024 $ 2,101 Per the terms of the Termination Agreement, the
Company ultimately expects to expense $3,600 under clause (b) and clause (c). Simultaneously with the execution of the Termination
Agreement, the Company entered into a Consulting Agreement dated October 6, 2022, with the Representative (the “Consulting Agreement”).
Under the terms and conditions of the Consulting Agreement, the Representative is tasked with organizing, recruiting, training, and coordinating
the Company’s Clinical Specialist program, Physician Education program and Sales Education program as more specifically described
in the Consulting Agreement. The term of the Consulting Agreement was from
October 6, 2022, until October 5, 2023, when it terminated in accordance with the terms of the Consulting Agreement. In consideration
for the services to be provided, the Company paid the Representative a base consulting fee of $700 per year, payable in monthly instalments,
along with additional compensation of $62.5 per quarter, if certain sales targets were met, for four quarters; along with any travel and
related out-of-pocket expenses incurred by the Representative in connection with the performance of the services. Litigation In the normal course of business, the Company
may possibly be named as a defendant in various lawsu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s of Risk</t>
        </is>
      </c>
      <c r="B1" s="2" t="inlineStr">
        <is>
          <t>12 Months Ended</t>
        </is>
      </c>
    </row>
    <row r="2">
      <c r="B2" s="2" t="inlineStr">
        <is>
          <t>Dec. 31, 2024</t>
        </is>
      </c>
    </row>
    <row r="3">
      <c r="A3" s="3" t="inlineStr">
        <is>
          <t>Concentrations of Risk [Abstract]</t>
        </is>
      </c>
      <c r="B3" s="4" t="inlineStr">
        <is>
          <t xml:space="preserve"> </t>
        </is>
      </c>
    </row>
    <row r="4">
      <c r="A4" s="4" t="inlineStr">
        <is>
          <t>Concentrations of Risk</t>
        </is>
      </c>
      <c r="B4" s="4" t="inlineStr">
        <is>
          <t>10. Concentrations of Risk Credit risk Financial instruments that potentially subject
the Company to concentrations of credit risk consist principally of cash and cash equivalents. The Company maintains cash balances at financial
institutions located in California and Switzerland. Accounts at the U.S. financial institutions are secured by the Federal Deposit Insurance
Corporation. At times, balances may exceed federally insured limits. The Company has not experienced any losses in such accounts. Management
believes that the Company is not exposed to any significant credit risk with respect to its cash and cash equivalents. The Company grants unsecured credit to its customers
based on an evaluation of the customer’s financial condition and a cash deposit is generally not required. Management believes its
credit policies do not result in significant adverse risk and historically has not experienced significant credit-related losses. Currency risk The Company’s subsidiary, Tenon Technology
AG, realizes a portion of its expenses in Swiss francs. Consequently, certain assets and liabilities are exposed to foreign currency fluctuations.
At December 31, 2024 and 2023, approximately $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1. Income Taxes The components of loss before income taxes are
as follows:
Years ended December 31,
2024 2023
United States $ (13,673 ) $ (15,570 )
International — (11 )
Loss before income taxes $ (13,673 ) $ (15,581 ) The components of current income tax expense are
as follows:
Years ended December 31,
2024 2023
Federal $ — $ —
State — —
Foreign — —
Total income tax expense $ — $ — A reconciliation of the expected tax computed
at the U.S. statutory federal income tax rate to the total provision for income taxes for the years ended December 31, 2024 and 2023 is
as follows:
Years ended December 31,
2024 2023
Statutory rate (21 )% (21 )%
State taxes, net of federal benefit (5 )% (7 )%
Non-deductible differences 4 % 3 %
Change in valuation allowance 22 % 25 %
Provision for taxes — — Significant components of the Company’s net deferred
tax assets at December 31, 2024 and 2023 are as follows:
Years ended December 31,
2024 2023
Deferred tax assets:
Net operating loss carryforwards $ 10,803 $ 9,504
Credit carryforwards 193 220
Property and equipment 114 52
Accruals and reserves 689 111
Stock-based compensation 1,274 1,802
Intangibles 124 220
Operating lease liability 114 188
Capitalized research and development 645 514
Total deferred tax assets 13,956 12,611
Valuation allowance (13,848 ) (12,433 )
Net deferred tax assets 108 178
Deferred tax liabilities:
Unrecognized tax benefits (2 ) —
Operating lease right of use (106 ) (178 )
Total deferred tax liabilities (108 ) (178 )
Net deferred tax assets $ — — In assessing the realizability of deferred tax
assets at December 31, 2024, management considered whether it is more likely than not that some portion or all of the deferred tax assets
will be realized, and determined that a valuation allowance was required for those deferred tax assets that are not expected to provide
future tax benefits. The ultimate realization of deferred tax assets is dependent upon the generation of future taxable income during
the periods in which those temporary differences become deductible. At December 31, 2024, the Company has available
net operating loss carryforwards of approximately $41,551 for federal income tax purposes, of which approximately $41,239 was generated
after 2017 and can be carried forward indefinitely under the Tax Cuts and Jobs Act. The remaining federal net operating loss of approximately
$222, which was generated prior to 2018, will start to expire in 2034 if not utilized. At December 31, 2024, the net operating loss
carryforwards for state purposes are approximately $27,347 and will begin to expire in 2032 if not utilized. In addition, the
Company had foreign net operating loss carryforwards of approximately $1,378 at December 31, 2024 that will start to expire in 2025
if not utilized. The Company had credit carryforwards of approximately
$100 for federal income tax purposes. The federal tax credits will begin to expire in 2041. The Company also had credit carryforwards of
approximately $30 for California income tax purposes. These credits have no expiration. The Company has not completed a study to determine whether any ownership
change per the provisions of Section 382 of the Internal Revenue Code of 1986, as amended, as well as similar state provisions, has occurred;
however, it believes that, given the equity transactions undertaken, such a change has most likely occurred. In general, an “ownership
change” as defined by Section 382 of the Code results from a transaction or series of transactions over a three-year period resulting
in an ownership change of more than 50 percentage points of the outstanding stock of a company by certain stockholders. Utilization of
the Company’s net operating loss and income tax credit carryforwards may be subject to a substantial annual limitation due to ownership
changes that may have occurred or that could occur in the future. These ownership changes may limit the amount of the net operating loss
and income tax credit carryover that can be utilized annually to offset future taxable income. Uncertain tax positions In accordance with authoritative guidance,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likelihood of being sustained. The following shows the changes in the gross amount of recognized tax benefits:
Years ended December 31,
2024 2023
Unrecognized tax benefits, beginning of year $ 79 $ 38
Increases related to prior year tax positions — 5
Decreases related to prior year tax positions (35 ) —
Increases related to current year tax positions — 36
Unrecognized tax benefits, end of year $ 44 $ 79 The Company recognizes interest and penalties
related to unrecognized tax positions within the income tax expense line in the accompanying consolidated statements of operations and
comprehensive loss. The Company does not anticipate that its total unrecognized tax benefits will significantly change due to settlement
of examination or the expiration of statute of limitations during the next 12 months. Due to the full valuation allowance at December
31, 2024, current adjustments to the unrecognized tax benefit will have no impact on our effective income tax rate. The Company currently has no federal or state
tax examinations in progress nor has it had any federal or state tax examinations since its inception. As a result of the Company’s net
operating loss and credit carryforwards, all of its years are subject to federal and state exa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able Segment</t>
        </is>
      </c>
      <c r="B1" s="2" t="inlineStr">
        <is>
          <t>12 Months Ended</t>
        </is>
      </c>
    </row>
    <row r="2">
      <c r="B2" s="2" t="inlineStr">
        <is>
          <t>Dec. 31, 2024</t>
        </is>
      </c>
    </row>
    <row r="3">
      <c r="A3" s="3" t="inlineStr">
        <is>
          <t>Reportable Segment [Abstract]</t>
        </is>
      </c>
      <c r="B3" s="4" t="inlineStr">
        <is>
          <t xml:space="preserve"> </t>
        </is>
      </c>
    </row>
    <row r="4">
      <c r="A4" s="4" t="inlineStr">
        <is>
          <t>Reportable Segment</t>
        </is>
      </c>
      <c r="B4" s="4" t="inlineStr">
        <is>
          <t>12. Reportable Segment The Company operates in one business segment,
the SI Joint segment. The SI Joint segment derives revenue from the sale of the Catamaran System for treatment of the most common types
of SI Joint disorders that cause lower back pain, which is the Company’s only product. The accounting policies of the SI Joint segment
are the same as those described in the summary of significant accounting principles in Note 2. The chief operating decision maker, which
is the Company’s senior executive committee that includes the chief executive officer, the chief financial officer and the chief
technology officer, assesses the performance of the SI Joint segment and decides how to allocate resources based on net income which is
reported in the consolidated statements of operations as net loss. The measure of segment assests is reported on the balance sheet as
total assets. The chief operating decision maker uses net loss
to evaluate income generated from segment assets in deciding whether to continue investing in the segment. Net loss is used to monitor
budget versus actual results, to prepare operating budgets, and to assess the performance of the segment and in establishing management
compensation. The Company does not have intra-entity sales or transfers. The following table presents selected financial
information for the Company’s single business segment for the year ended December 31, 2024:
Year ended December 31,
2024
Revenue $ 3,277
Less:
Cost of sales 1,566
Sales and marketing 5,109
Research and development 2,603
General and administrative 7,765
Other expenses, net 93
Net loss $ (13,6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Haskell &amp; White LLP</t>
        </is>
      </c>
    </row>
    <row r="5">
      <c r="A5" s="4" t="inlineStr">
        <is>
          <t>Auditor Firm ID</t>
        </is>
      </c>
      <c r="B5" s="4" t="inlineStr">
        <is>
          <t>200</t>
        </is>
      </c>
    </row>
    <row r="6">
      <c r="A6" s="4" t="inlineStr">
        <is>
          <t>Auditor Location</t>
        </is>
      </c>
      <c r="B6" s="4" t="inlineStr">
        <is>
          <t>Irvine, California</t>
        </is>
      </c>
    </row>
    <row r="7">
      <c r="A7" s="4" t="inlineStr">
        <is>
          <t>Auditor Opinion [Text Block]</t>
        </is>
      </c>
      <c r="B7" s="4" t="inlineStr">
        <is>
          <t>Opinion on the Consolidated Financial Statements We have audited the accompanying consolidated balance sheets of Tenon Medical,
Inc. (the “Company”) as of December 31, 2024 and 2023, the related consolidated statements of operations and comprehensive
loss, convertible preferred stock and stockholders’ equity, and cash flows for each of the years then ended, and the related notes
(collectively, the “consolidated financial statements”). In our opinion, the consolidated financial statements present fairly,
in all material respects, the consolidated financial position of the Company as of December 31, 2024 and 2023, and the consolidated results
of its operations and its cash flows for each of the years then ended, in conformity with U.S. generally accepted accounting principl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3. Subsequent Events On March 11, 2025, the Company entered into a
warrant exercise inducement offer letter agreement (the “Inducement Letter”) with the holder (the “Holder”) of
the Series A New Warrants and Series B New Warrants (the “Existing Warrants”), pursuant to which, the Holder agreed to exercise
the Existing Warrants at a reduced exercise price of $1.25 per share in consideration for the Company’s agreement to issue (i) new
unregistered five-year warrants (the “Series C-1 Warrants”) to purchase up to an aggregate of 2,445,700 shares of common stock
at an exercise price of $1.25 per share and (ii) new unregistered three-year warrants (the “Series C-2 Warrants,” and together
with the Series C-1 Warrants, the “New Warrants”) to purchase up to an aggregate of 1,222,850 shares of common stock at an
exercise price of $1.25 per share (the “Inducement Transaction”). The New Warrants are not exercisable without approval by
the Company’s stockholders (“Stockholder Approval”), which, pursuant to the Inducement Letter, the Company is required
to obtain at a meeting of stockholders no later than 165 days after the consummation of the Inducement Transaction. The Series C-1 Warrants
will be exercisable five years from the date on which Stockholder Approval is obtained, and the Series C-2 Warrants will be exercisable
three years from the date on which Stockholder Approval is obtained. Pursuant to the Inducement Transaction, the Company received proceeds,
net of financial advisor fees and other transaction expenses, of $2,727. The Company has agreed to file a registration statement on Form S-3 (or other appropriate form, including on
Form S-1, if it is not eligible to utilize Form S-3) providing for the resale of the shares of common stock issuable upon the exercise
of the New Warrants within 30 calendar days following the date of the Inducement Letter. The Company has also agreed not to issue, enter
into any agreement to issue or announce the issuance or proposed issuance of any common stock or common stock equivalents or file any
registration statement or any amendment or supplement to any existing registration statement, subject to certain exceptions, for a period
of 60 calendar days after the effectiveness of the Resale Registration Statement. Furthermore, the Company is also prohibited from entering
into any agreement to issue common stock or common stock equivalents involving a variable rate transaction (as defined in the Inducement
Letter), subject to certain exceptions, for a six-month period commencing on March 12, 2025. On March 25, 2025, the Company
entered into a securities purchase agreement for the issuance of 733,500 shares of its common stock (or common stock equivalents in lieu
thereof) in a registered direct offering at a purchase price of $2.00 per share. In a concurrent private placement, the Company also
agreed to issue to the same investor warrants to purchase up to 733,500 shares of its common stock at an exercise price of $2.00 per
share, which will be exercisable immediately, and will expire five years following the date of issuance. Pursuant to the agreements,
the Company received proceeds, net of financial advisor fees and other transaction expenses, of $1,234. Also on March 25, 2025, the Company entered into
a securities purchase agreement for the issuance of 1,271,500 shares of its common stock (or common stock equivalents in lieu thereof)
in a registered direct offering at a purchase price of $2.00 per share. In a concurrent private placement, the Company also agreed to
issue to the same investor warrants to purchase up to 1,271,500 shares of its common stock at an exercise price of $2.00 per share, which
will be exercisable immediately, and will expire five years following the date of issuance. Pursuant to the agreements, the Company received
proceeds, net of financial advisor fees and other transaction expenses, of $2,29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3673</v>
      </c>
      <c r="C4" s="5" t="n">
        <v>-15581</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Our approach consists of, among other things, cybersecurity threat
and vulnerability prevention, detection, mitigation and remediation of potential cybersecurity risks. We employ cybersecurity intrusion
detection systems and continuous monitoring, in order to help defend against unauthorized access. We also employ identity-based access
controls and identity authentication requirements. Access to the Company’s data is monitored and controlled according to access
control policies. Data protection and privacy practices, including data loss prevention, help to safeguard sensitive information. We have
also outsourced significant elements of our information technology infrastructure; as a result, we manage independent vendor relationships
with third parties who are responsible for maintaining significant elements of our information technology systems and infrastructure. Our Board of Directors is responsible for oversight of our cyber-risk
management program and management’s role is to assist the Board of Directors in identifying and considering material cybersecurity
risks, ensure implementation of management and employee level cybersecurity practices and training and provide the Board of Directors
with regular reports regarding any cybersecurity attacks or vulnerabilities. As of the date of this Annual Report on Form 10-K, we have not experienced
any significant cybersecurity attacks and, to date, the risks from cybersecurity threats have not materially affected, or are reasonably
likely to materially affect, our business strategy, results of operations, or financial condition. For more information regarding the
risks the Company faces from cybersecurity threats, see “Item 1A. Risk Factors––Risks Related to Our Business and Operations––We
are increasingly dependent on information technology, and our systems and infrastructure face certain risks, including cybersecurity and
data leakage risks.”</t>
        </is>
      </c>
    </row>
    <row r="5">
      <c r="A5" s="4" t="inlineStr">
        <is>
          <t>Cybersecurity Risk Management Third Party Engaged [Flag]</t>
        </is>
      </c>
      <c r="B5" s="4" t="inlineStr">
        <is>
          <t>true</t>
        </is>
      </c>
    </row>
    <row r="6">
      <c r="A6" s="4" t="inlineStr">
        <is>
          <t>Cybersecurity Risk Role of Management [Text Block]</t>
        </is>
      </c>
      <c r="B6" s="4" t="inlineStr">
        <is>
          <t>Our Board of Directors is responsible for oversight of our cyber-risk
management program and management’s role is to assist the Board of Directors in identifying and considering material cybersecurity
risks, ensure implementation of management and employee level cybersecurity practices and training and provide the Board of Directors
with regular reports regarding any cybersecurity attacks or vulnerabilities</t>
        </is>
      </c>
    </row>
    <row r="7">
      <c r="A7" s="4" t="inlineStr">
        <is>
          <t>Cybersecurity Risk Management Positions or Committees Responsible [Flag]</t>
        </is>
      </c>
      <c r="B7" s="4" t="inlineStr">
        <is>
          <t>true</t>
        </is>
      </c>
    </row>
    <row r="8">
      <c r="A8" s="4" t="inlineStr">
        <is>
          <t>Cybersecurity Risk Materially Affected or Reasonably Likely to Materially Affect Registrant [Text Block]</t>
        </is>
      </c>
      <c r="B8" s="4" t="inlineStr">
        <is>
          <t>As of the date of this Annual Report on Form 10-K, we have not experienced
any significant cybersecurity attacks and, to date, the risks from cybersecurity threats have not materially affected, or are reasonably
likely to materially affect, our business strategy, results of operations, or financial condition.</t>
        </is>
      </c>
    </row>
    <row r="9">
      <c r="A9" s="4" t="inlineStr">
        <is>
          <t>Cybersecurity Risk Materially Affected or Reasonably Likely to Materially Affect Registrant [Flag]</t>
        </is>
      </c>
      <c r="B9" s="4" t="inlineStr">
        <is>
          <t>false</t>
        </is>
      </c>
    </row>
    <row r="10">
      <c r="A10" s="4" t="inlineStr">
        <is>
          <t>Cybersecurity Risk Third Party Oversight and Identification Processes [Flag]</t>
        </is>
      </c>
      <c r="B10" s="4" t="inlineStr">
        <is>
          <t>true</t>
        </is>
      </c>
    </row>
    <row r="11">
      <c r="A11" s="4" t="inlineStr">
        <is>
          <t>Cybersecurity Risk Management Expertise of Management Responsible [Text Block]</t>
        </is>
      </c>
      <c r="B11" s="4" t="inlineStr">
        <is>
          <t>As of the date of this Annual Report on Form 10-K, we have not experienced
any significant cybersecurity attacks and, to date, the risks from cybersecurity threats have not materially affected, or are reasonably
likely to materially affect, our business strategy, results of operations, or financial condition. For more information regarding the
risks the Company faces from cybersecurity threats, see “Item 1A. Risk Factors––Risks Related to Our Business and Operations––We
are increasingly dependent on information technology, and our systems and infrastructure face certain risks, including cybersecurity and
data leakage risk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rinciples [Abstract]</t>
        </is>
      </c>
      <c r="B3" s="4" t="inlineStr">
        <is>
          <t xml:space="preserve"> </t>
        </is>
      </c>
    </row>
    <row r="4">
      <c r="A4" s="4" t="inlineStr">
        <is>
          <t>Basis of presentation</t>
        </is>
      </c>
      <c r="B4" s="4" t="inlineStr">
        <is>
          <t>Basis of presentation The accompanying
consolidated financial statements have been prepared on the accrual basis in accordance with generally accepted accounting principles
as promulgated in the United States of America (“U.S. GAAP”).</t>
        </is>
      </c>
    </row>
    <row r="5">
      <c r="A5" s="4" t="inlineStr">
        <is>
          <t>Going concern uncertainty and liquidity requirements</t>
        </is>
      </c>
      <c r="B5" s="4" t="inlineStr">
        <is>
          <t>Going concern uncertainty and liquidity requirements The accompanying consolidated financial statements
have been prepared assuming the Company will continue as a going concern, which contemplates the realization of assets and the settlement
of liabilities and commitments in the normal course of business. There is substantial doubt about the Company’s ability to continue
as a going concern for one year after the date that these financial statements are issued. Since inception, the Company has incurred losses
and negative cash flows from operations. Management expects to incur additional operating losses and negative cash flows from operations
in the foreseeable future as the Company continues its product development programs and the commercialization of The Catamaran System.
Based on the Company’s expected level of revenues and expenditures, the Company believes that its existing cash and cash equivalents
as of December 31, 2024 will not provide sufficient funds to enable it to meet its obligations for a period of at least twelve months
from the date of the filing of these consolidated financial statements. The Company plans to raise the necessary additional capital through
one or a combination of public or private equity offerings, debt financings, and collaborations (see Note 13). The consolidated financial
statements do not include any adjustments that might result from the outcome of this uncertainty.</t>
        </is>
      </c>
    </row>
    <row r="6">
      <c r="A6" s="4" t="inlineStr">
        <is>
          <t>Use of estimates</t>
        </is>
      </c>
      <c r="B6" s="4" t="inlineStr">
        <is>
          <t>Use of estimates The preparation of the consolidated financial
statements in conformity with U.S. GAAP requires management to make estimates and assumptions that affect certain reported amounts and
disclosures. Accordingly, actual results could differ from those estimates. Significant estimates made by management include, but are
not limited to, realization of deferred tax assets, accrued liabilities, obsolescence of inventory, the fair value of accrued commissions
and stock-based compensation.</t>
        </is>
      </c>
    </row>
    <row r="7">
      <c r="A7" s="4" t="inlineStr">
        <is>
          <t>Reverse Stock Splits</t>
        </is>
      </c>
      <c r="B7" s="4" t="inlineStr">
        <is>
          <t>Reverse Stock Splits On November 2, 2023, the Company effected a 1-for-10
reverse stock split (the “2023 Reverse Stock Split”) by filing an amendment to the Company’s Amended and Restated Certificate
of Incorporation, as amended, with the Delaware Secretary of State. The 2023 Reverse Stock Split combined every ten shares of our common
stock issued and outstanding immediately prior to effecting the 2023 Reverse Stock Split into one share of common stock. No fractional
shares were issued in connection with the 2023 Reverse Stock Split. On September 6, 2024, the Company effected a 1-for-8
reverse stock split (the “2024 Reverse Stock Split”) by filing an amendment to the Company’s Amended and Restated Certificate
of Incorporation, as amended, with the Delaware Secretary of State. The 2024 Reverse Stock Split combined every eight shares of our common
stock issued and outstanding immediately prior to effecting the 2024 Reverse Stock Split into one share of common stock. No fractional
shares were issued in connection with the 2024 Reverse Stock Split. All historical share and per share amounts reflected
throughout this document have been adjusted to reflect the 2023 Reverse Stock Split and the 2024 Reverse Stock Split. The authorized number
of shares and the par value per share of the Company’s common stock were not affected by the 2023 Reverse Stock Split or the 2024
Reverse Stock Split.</t>
        </is>
      </c>
    </row>
    <row r="8">
      <c r="A8" s="4" t="inlineStr">
        <is>
          <t>Segments</t>
        </is>
      </c>
      <c r="B8" s="4" t="inlineStr">
        <is>
          <t>Segments The Company operates in one business segment.
Although the Company’s Swiss subsidiary is located in a different geographical area, management uses one measurement of profitability
and does not segregate its business for internal reporting. See Note 12.</t>
        </is>
      </c>
    </row>
    <row r="9">
      <c r="A9" s="4" t="inlineStr">
        <is>
          <t>Cash and cash equivalents</t>
        </is>
      </c>
      <c r="B9" s="4" t="inlineStr">
        <is>
          <t>Cash and cash equivalents The Company considers all highly liquid investments
with maturities of 90 days or less at the date of purchase to be cash equivalents.</t>
        </is>
      </c>
    </row>
    <row r="10">
      <c r="A10" s="4" t="inlineStr">
        <is>
          <t>Investments</t>
        </is>
      </c>
      <c r="B10" s="4" t="inlineStr">
        <is>
          <t>Investments The Company classifies its investments in marketable
securities as available-for-sale and records them at fair value in its consolidated balance sheets. The net unrealized gains and losses
are recorded as a separate component of stockholders’ equity. Realized gains and losses are recorded in the consolidated statements
of operations and comprehensive loss. The Company determines any realized gains or losses on the sale of marketable debt securities on
a specific identification method and records such gains and losses as a component of other income (expense) net.</t>
        </is>
      </c>
    </row>
    <row r="11">
      <c r="A11" s="4" t="inlineStr">
        <is>
          <t>Accounts receivable and expected credit losses</t>
        </is>
      </c>
      <c r="B11" s="4" t="inlineStr">
        <is>
          <t>Accounts receivable and expected credit
losses Accounts receivable are derived from products
delivered to customers and are stated at their net realizable value. The Company records an allowance for estimated uncollectible accounts
in an amount approximating anticipated losses. Individual uncollectible accounts are written off against the allowance when collection
of the individual accounts appears doubtful. In determining the amount of the allowance, the Company considers its historical level of
credit losses. The Company also makes judgments about the creditworthiness of significant customers based on ongoing credit evaluations,
and the Company assesses current economic trends that might impact the level of credit losses in the future. Historically, the Company
has had no significant write-offs of accounts receivable. However, since the Company cannot reliably predict future changes in the financial
stability of its customers, it cannot guarantee that its allowances will continue to be adequate. If actual credit losses are significantly
greater than the allowance, the Company would increase its general and administrative expenses and increase its reported net losses. The
Company’s allowance for expected credit losses was $41 and $0</t>
        </is>
      </c>
    </row>
    <row r="12">
      <c r="A12" s="4" t="inlineStr">
        <is>
          <t>Inventory</t>
        </is>
      </c>
      <c r="B12" s="4" t="inlineStr">
        <is>
          <t>Inventory Inventory is stated at lower of cost or net
realizable value. The Company establishes the inventory basis by determining the cost based on standard costs approximating the
purchase costs on a first-in, first-out basis. The excess and obsolete inventory is estimated based on quantities on hand,
expectations of future demand and market conditions. Inventory write-downs are charged to cost of goods sold. As of December 31,
2024 and 2023, inventory consisted of finished goods and raw materials.</t>
        </is>
      </c>
    </row>
    <row r="13">
      <c r="A13" s="4" t="inlineStr">
        <is>
          <t>Deferred offering costs</t>
        </is>
      </c>
      <c r="B13" s="4" t="inlineStr">
        <is>
          <t>Deferred offering costs Deferred offering costs, which consist of
direct incremental legal, consulting, banking, and accounting fees relating to the Company’s future offerings, are
capitalized, and are offset against proceeds received upon the effectiveness of the offering or the closing of an equity
transaction. In the event an anticipated offering is terminated, deferred offering costs will be expensed.</t>
        </is>
      </c>
    </row>
    <row r="14">
      <c r="A14" s="4" t="inlineStr">
        <is>
          <t>Property and equipment, net</t>
        </is>
      </c>
      <c r="B14" s="4" t="inlineStr">
        <is>
          <t>Property and equipment, net Property and equipment are stated at cost less accumulated
depreciation. Depreciation is computed using the straight-line method over the estimated useful lives of the assets. Equipment, computers,
software, and furniture and fixtures are depreciated over periods ranging from three to seven years, and leasehold improvements over the
shorter of the lease term</t>
        </is>
      </c>
    </row>
    <row r="15">
      <c r="A15" s="4" t="inlineStr">
        <is>
          <t>Leases</t>
        </is>
      </c>
      <c r="B15" s="4" t="inlineStr">
        <is>
          <t>Leases The Company leases its headquarters in Los Gatos,
California. At the inception of a contract, the Company assesses whether that contract is, or contains, a lease. The Company’s assessment
is based on: (1) whether the contract involves the use of a distinct identified asset, (2) whether the Company obtains the right to substantially
all the economic benefit from the use of the asset throughout the term, and (3) whether the Company has the right to direct the use of
the asset. At inception of a lease, the Company allocates the consideration in the contract to each lease and non-lease component based
on the component’s relative stand-alone price to determine the lease payments. Lease and non-lease components are accounted for
separately. Leases are classified as either finance leases
or operating leases based on criteria in accordance with Accounting Standards Codification (“ASC”) 842, Leases</t>
        </is>
      </c>
    </row>
    <row r="16">
      <c r="A16" s="4" t="inlineStr">
        <is>
          <t>Long-lived assets</t>
        </is>
      </c>
      <c r="B16" s="4" t="inlineStr">
        <is>
          <t>Long-lived assets The Company regularly reviews the carrying value
and estimated lives of all of its long-lived assets, including property and equipment, to determine whether indicators of impairment may
exist that warrant adjustments to carrying values or estimated useful lives. The determinants used for this evaluation include management’s
estimate of the asset’s ability to generate positive income from operations and positive undiscounted cash flow in future periods
as well as the strategic significance of the assets to the Company’s business objectives.</t>
        </is>
      </c>
    </row>
    <row r="17">
      <c r="A17" s="4" t="inlineStr">
        <is>
          <t>Fair value measurements</t>
        </is>
      </c>
      <c r="B17" s="4" t="inlineStr">
        <is>
          <t>Fair value measurements In accordance with ASC 820,
Fair Value Measurement Observable inputs are those that market participants
would use in pricing the asset or liability based on market data obtained from sources independent of the Company. Unobservable inputs
reflect the Company’s assumptions about the inputs that market participants would use in pricing the asset or liability based on
the best information available in the circumstances. The fair value hierarchy is categorized into three
levels based on the inputs as follows: Level 1 – Quoted prices are available
in active markets for identical assets or liabilities as of the reported date. Level 2 – Pricing inputs are other
than quoted prices in active markets, which are either directly or indirectly observable as of the reported date. The nature of these
financial instruments includes cash instruments for which quoted prices are available but are traded less frequently, derivative instruments
whose fair values have been derived using a model where inputs to the model are directly observable in the market and instruments that
are fair valued using other financial instruments, the parameters of which can be directly observed. Level 3 – Instruments that have
little to no pricing observability as of the measurement date. These financial instruments are measured using management’s best
estimate of fair value, where the inputs into the determination of fair value require significant management judgment or estimation. The degree of judgment exercised by the Company
in determining fair value is greatest for asset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t>
        </is>
      </c>
    </row>
    <row r="18">
      <c r="A18" s="4" t="inlineStr">
        <is>
          <t>Income taxes</t>
        </is>
      </c>
      <c r="B18" s="4" t="inlineStr">
        <is>
          <t>Income taxes Income taxes are recorded in accordance with
ASC 740, Income Taxes Current income taxes are based upon the year’s
income taxable for federal, state, and foreign tax reporting purposes. Deferred income taxes are provided for certain income and expenses,
which are recognized in different periods for tax and financial reporting purposes. The Company’s policy is not to record deferred
income taxes on the undistributed earnings of foreign subsidiaries that are indefinitely reinvested in foreign operations.</t>
        </is>
      </c>
    </row>
    <row r="19">
      <c r="A19" s="4" t="inlineStr">
        <is>
          <t>Revenue recognition</t>
        </is>
      </c>
      <c r="B19" s="4" t="inlineStr">
        <is>
          <t>Revenue recognition The Company’s revenue is derived from the
sale of its products to medical groups and hospitals in the United States. Revenue is recognized when control is transferred to the customer,
in an amount that reflects the consideration we expect to be entitled to in exchange for the goods or services, using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generates revenue from the sale of
products to hospitals or medical facilities where its products are delivered in advance of a procedure. The performance obligation is
the delivery of the products along with the completion of the surgery and therefore, revenue is recognized upon delivery to the customers
and completion of the surgery, net of rebates and price discounts. The Company accounts for rebates and price discounts as a reduction
to revenue. Sales prices are specified prior to the transfer of control to the customer, via either the customer contract, agreed price
list, purchase order, or written communication with the customer. For direct sales to end-user customers, the Company’s standard payment
terms are generally net 30 days. The Company offers its standard warranty to all
customers and does not sell any warranties on a standalone basis. The Company’s warranty provides that its products are free of
material defects and conform to specifications, and includes an offer to replace or refund the purchase price of defective products. This
assurance does not constitute a service and is not considered a separate performance obligation. The Company estimates warranty liabilities
at the time of revenue recognition and records them as a charge to cost of goods sold. Contract modifications generally do not occur
during the performance of the Company’s contracts. Payments received prior to satisfying the revenue
recognition criteria are recorded as deferred revenue on the consolidated balance sheets. As of December 31, 2024 and 2023, there were
no remaining performance obligations that would give rise to deferred revenue. Except as described in Note 9, sales commissions are recorded in sales and marketing
expenses during the same period as the corresponding revenues.</t>
        </is>
      </c>
    </row>
    <row r="20">
      <c r="A20" s="4" t="inlineStr">
        <is>
          <t>Research and development</t>
        </is>
      </c>
      <c r="B20" s="4" t="inlineStr">
        <is>
          <t>Research and development The Company engages in improving existing products
and new product development efforts. Research and development expenses relating to these efforts are expensed as incurred.</t>
        </is>
      </c>
    </row>
    <row r="21">
      <c r="A21" s="4" t="inlineStr">
        <is>
          <t>Stock-based compensation</t>
        </is>
      </c>
      <c r="B21" s="4" t="inlineStr">
        <is>
          <t>Stock-based compensation The Company accounts for all stock-based compensation
awards using a fair-value method on the grant date and recognizes the fair value of each award as an expense over the requisite service
period. The Company recognizes compensation costs
related to stock-based awards granted to employees, directors, and consultants, including restricted stock units and stock options,
based on the estimated fair value of the awards on the date of grant. For restricted stock units, the Company estimates grant
date fair value based on the closing market price on the date of grant. For stock options, the company estimates the grant date fair
value using the Black-Scholes option-pricing model. The grant date fair value of the stock-based
awards is generally recognized on a straight-line basis over the requisite service period, which is generally the vesting period of
the respective awards. The Black-Scholes option-pricing model requires
the use of subjective assumptions to determine the fair value of stock-based awards. These assumptions include: Expected Term Expected Volatility Risk-Free Interest Rate Expected Dividend The Company accounts for forfeitures as they occur. The Company’s board of directors intends
all options granted to be exercisable at a price per share not less than the per share fair value of our common stock underlying those
options on the date of grant.</t>
        </is>
      </c>
    </row>
    <row r="22">
      <c r="A22" s="4" t="inlineStr">
        <is>
          <t>Foreign currency translation and other comprehensive income</t>
        </is>
      </c>
      <c r="B22" s="4" t="inlineStr">
        <is>
          <t>Foreign currency translation and other comprehensive
income The functional currency of Tenon Technology AG
is the Swiss franc. Accordingly, TTAG’s assets and liabilities are translated from their respective functional currency into U.S.
Dollars at period-end rates, and TTAG’s revenue and expenses are translated at the weighted-average exchange rate for the period.
Adjustments resulting from this translation process are classified as other comprehensive income or loss and shown as a separate component
of equity. When intercompany foreign currency transactions
between entities included in the consolidated financial statements are of a long-term investment nature (i.e., those for which settlement
is not planned or anticipated in the foreseeable future) foreign currency translation adjustments resulting from those transactions are
included in stockholders’ equity as accumulated other comprehensive loss or income. When intercompany transactions are
deemed to be of a short-term nature, translation adjustments are required to be included in the consolidated statements of operations.</t>
        </is>
      </c>
    </row>
    <row r="23">
      <c r="A23" s="4" t="inlineStr">
        <is>
          <t>Net loss per share</t>
        </is>
      </c>
      <c r="B23" s="4" t="inlineStr">
        <is>
          <t xml:space="preserve">Net loss per share Basic net loss per share is based upon the weighted-average
number of common shares outstanding. Diluted net loss per share is based on the assumption that all potential common stock equivalents
(convertible preferred stock, stock options, and warrants) are converted or exercised. The calculation of diluted net loss per share excludes
potential common stock equivalents if the effect is anti-dilutive. For the periods presented, the Company’s weighted-average common
shares outstanding for basic and diluted are the same because the effect of the potential common stock equivalents is anti-dilutive. The Company had the following dilutive common
stock equivalents as of December 31, 2024 and 2023 which were excluded from the calculation because their effect was anti-dilutive.
December 31,
2024 2023
Outstanding restricted stock units 20,224 9,615
Outstanding stock options 11,322 12,761
Outstanding warrants 2,728,160 240,950
Outstanding Convertible Preferred Shares 896,661 —
Total 3,565,367 263,326 </t>
        </is>
      </c>
    </row>
    <row r="24">
      <c r="A24" s="4" t="inlineStr">
        <is>
          <t>Adoption of New Accounting Pronouncements</t>
        </is>
      </c>
      <c r="B24" s="4" t="inlineStr">
        <is>
          <t>Adoption of New Accounting Pronouncements In November 2023, the Financial Accounting Standards
Board (the “FASB”) issued Accounting Standards Update (“ASU”) No. 2023-07, Segment Reporting Improvements to Reportable Segment Disclosures</t>
        </is>
      </c>
    </row>
    <row r="25">
      <c r="A25" s="4" t="inlineStr">
        <is>
          <t>Recent Accounting Pronouncements Not Yet Adopted</t>
        </is>
      </c>
      <c r="B25" s="4" t="inlineStr">
        <is>
          <t>Recent Accounting Pronouncements Not Yet Adopted In December 2023, the FASB issued ASU
2023-09, Income Taxes Improvements to Income Tax Disclosures In November 2024, the FASB issued ASU 2024-03,
Disaggregation of Income Statement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rinciples (Tables)</t>
        </is>
      </c>
      <c r="B1" s="2" t="inlineStr">
        <is>
          <t>12 Months Ended</t>
        </is>
      </c>
    </row>
    <row r="2">
      <c r="B2" s="2" t="inlineStr">
        <is>
          <t>Dec. 31, 2024</t>
        </is>
      </c>
    </row>
    <row r="3">
      <c r="A3" s="3" t="inlineStr">
        <is>
          <t>Summary of Significant Accounting Principles [Abstract]</t>
        </is>
      </c>
      <c r="B3" s="4" t="inlineStr">
        <is>
          <t xml:space="preserve"> </t>
        </is>
      </c>
    </row>
    <row r="4">
      <c r="A4" s="4" t="inlineStr">
        <is>
          <t>Schedule of Dilutive Common Stock Equivalents</t>
        </is>
      </c>
      <c r="B4" s="4" t="inlineStr">
        <is>
          <t xml:space="preserve">The Company had the following dilutive common
stock equivalents as of December 31, 2024 and 2023 which were excluded from the calculation because their effect was anti-dilutive.
December 31,
2024 2023
Outstanding restricted stock units 20,224 9,615
Outstanding stock options 11,322 12,761
Outstanding warrants 2,728,160 240,950
Outstanding Convertible Preferred Shares 896,661 —
Total 3,565,367 263,3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y, Net (Tables)</t>
        </is>
      </c>
      <c r="B1" s="2" t="inlineStr">
        <is>
          <t>12 Months Ended</t>
        </is>
      </c>
    </row>
    <row r="2">
      <c r="B2" s="2" t="inlineStr">
        <is>
          <t>Dec. 31, 2024</t>
        </is>
      </c>
    </row>
    <row r="3">
      <c r="A3" s="3" t="inlineStr">
        <is>
          <t>Inventory, Net [Abstract]</t>
        </is>
      </c>
      <c r="B3" s="4" t="inlineStr">
        <is>
          <t xml:space="preserve"> </t>
        </is>
      </c>
    </row>
    <row r="4">
      <c r="A4" s="4" t="inlineStr">
        <is>
          <t>Schedule of Inventory Net of Reserves</t>
        </is>
      </c>
      <c r="B4" s="4" t="inlineStr">
        <is>
          <t xml:space="preserve">Inventory, net of reserves, consisted of the following:
December 31, December 31,
Raw materials $ 21 $ 22
Finished goods 585 532
Inventory $ 606 $ 5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ty and Equipment, Net (Tables)</t>
        </is>
      </c>
      <c r="B1" s="2" t="inlineStr">
        <is>
          <t>12 Months Ended</t>
        </is>
      </c>
    </row>
    <row r="2">
      <c r="B2" s="2" t="inlineStr">
        <is>
          <t>Dec. 31, 2024</t>
        </is>
      </c>
    </row>
    <row r="3">
      <c r="A3" s="3" t="inlineStr">
        <is>
          <t>Propety and Equipment, Net [Abstract]</t>
        </is>
      </c>
      <c r="B3" s="4" t="inlineStr">
        <is>
          <t xml:space="preserve"> </t>
        </is>
      </c>
    </row>
    <row r="4">
      <c r="A4" s="4" t="inlineStr">
        <is>
          <t>Schedule of Property and Equipment, Net</t>
        </is>
      </c>
      <c r="B4" s="4" t="inlineStr">
        <is>
          <t xml:space="preserve">Property and equipment, net, consisted of the following:
December 31, December 31,
Construction in progress $ 541 $ 602
Catamaran tray sets 785 538
IT equipment 56 56
Leasehold improvements 15 15
Lab equipment 14 14
Office furniture 9 9
Property and equipment, gross 1,420 1,234
Less: accumulated depreciation (668 ) (273 )
Property and equipment, net $ 752 $ 9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 [Abstract]</t>
        </is>
      </c>
      <c r="B3" s="4" t="inlineStr">
        <is>
          <t xml:space="preserve"> </t>
        </is>
      </c>
    </row>
    <row r="4">
      <c r="A4" s="4" t="inlineStr">
        <is>
          <t>Schedule of Accrued Expenses</t>
        </is>
      </c>
      <c r="B4" s="4" t="inlineStr">
        <is>
          <t xml:space="preserve">Accrued expenses consisted of the following:
December 31, December 31,
Accrued compensation $ 416 $ 334
Accrued professional services fees 271 244
Other accrued expenses 223 230
Total accrued expenses $ 910 $ 8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535</v>
      </c>
      <c r="C3" s="5" t="n">
        <v>2428</v>
      </c>
    </row>
    <row r="4">
      <c r="A4" s="4" t="inlineStr">
        <is>
          <t>Accounts receivable, net</t>
        </is>
      </c>
      <c r="B4" s="6" t="n">
        <v>863</v>
      </c>
      <c r="C4" s="6" t="n">
        <v>518</v>
      </c>
    </row>
    <row r="5">
      <c r="A5" s="4" t="inlineStr">
        <is>
          <t>Inventory, net</t>
        </is>
      </c>
      <c r="B5" s="6" t="n">
        <v>606</v>
      </c>
      <c r="C5" s="6" t="n">
        <v>554</v>
      </c>
    </row>
    <row r="6">
      <c r="A6" s="4" t="inlineStr">
        <is>
          <t>Prepaid expenses and other current assets</t>
        </is>
      </c>
      <c r="B6" s="6" t="n">
        <v>206</v>
      </c>
      <c r="C6" s="6" t="n">
        <v>389</v>
      </c>
    </row>
    <row r="7">
      <c r="A7" s="4" t="inlineStr">
        <is>
          <t>Total current assets</t>
        </is>
      </c>
      <c r="B7" s="6" t="n">
        <v>8210</v>
      </c>
      <c r="C7" s="6" t="n">
        <v>3889</v>
      </c>
    </row>
    <row r="8">
      <c r="A8" s="4" t="inlineStr">
        <is>
          <t>Property and equipment, net</t>
        </is>
      </c>
      <c r="B8" s="6" t="n">
        <v>752</v>
      </c>
      <c r="C8" s="6" t="n">
        <v>961</v>
      </c>
    </row>
    <row r="9">
      <c r="A9" s="4" t="inlineStr">
        <is>
          <t>Deposits</t>
        </is>
      </c>
      <c r="B9" s="6" t="n">
        <v>51</v>
      </c>
      <c r="C9" s="6" t="n">
        <v>51</v>
      </c>
    </row>
    <row r="10">
      <c r="A10" s="4" t="inlineStr">
        <is>
          <t>Operating lease right-of-use asset</t>
        </is>
      </c>
      <c r="B10" s="6" t="n">
        <v>399</v>
      </c>
      <c r="C10" s="6" t="n">
        <v>646</v>
      </c>
    </row>
    <row r="11">
      <c r="A11" s="4" t="inlineStr">
        <is>
          <t>Deferred offering costs</t>
        </is>
      </c>
      <c r="B11" s="6" t="n">
        <v>431</v>
      </c>
      <c r="C11" s="6" t="n">
        <v>798</v>
      </c>
    </row>
    <row r="12">
      <c r="A12" s="4" t="inlineStr">
        <is>
          <t>TOTAL ASSETS</t>
        </is>
      </c>
      <c r="B12" s="6" t="n">
        <v>9843</v>
      </c>
      <c r="C12" s="6" t="n">
        <v>6345</v>
      </c>
    </row>
    <row r="13">
      <c r="A13" s="3" t="inlineStr">
        <is>
          <t>Current liabilities:</t>
        </is>
      </c>
      <c r="B13" s="4" t="inlineStr">
        <is>
          <t xml:space="preserve"> </t>
        </is>
      </c>
      <c r="C13" s="4" t="inlineStr">
        <is>
          <t xml:space="preserve"> </t>
        </is>
      </c>
    </row>
    <row r="14">
      <c r="A14" s="4" t="inlineStr">
        <is>
          <t>Accounts payable</t>
        </is>
      </c>
      <c r="B14" s="6" t="n">
        <v>369</v>
      </c>
      <c r="C14" s="6" t="n">
        <v>433</v>
      </c>
    </row>
    <row r="15">
      <c r="A15" s="4" t="inlineStr">
        <is>
          <t>Accrued expenses</t>
        </is>
      </c>
      <c r="B15" s="6" t="n">
        <v>910</v>
      </c>
      <c r="C15" s="6" t="n">
        <v>808</v>
      </c>
    </row>
    <row r="16">
      <c r="A16" s="4" t="inlineStr">
        <is>
          <t>Current portion of accrued commissions</t>
        </is>
      </c>
      <c r="B16" s="6" t="n">
        <v>303</v>
      </c>
      <c r="C16" s="6" t="n">
        <v>470</v>
      </c>
    </row>
    <row r="17">
      <c r="A17" s="4" t="inlineStr">
        <is>
          <t>Current portion of operating lease liability</t>
        </is>
      </c>
      <c r="B17" s="6" t="n">
        <v>287</v>
      </c>
      <c r="C17" s="6" t="n">
        <v>256</v>
      </c>
    </row>
    <row r="18">
      <c r="A18" s="4" t="inlineStr">
        <is>
          <t>Convertible notes payable and accrued interest, net of debt discount of $0 and $77 at December 31, 2024 and 2023, respectively</t>
        </is>
      </c>
      <c r="B18" s="4" t="inlineStr">
        <is>
          <t xml:space="preserve"> </t>
        </is>
      </c>
      <c r="C18" s="6" t="n">
        <v>1173</v>
      </c>
    </row>
    <row r="19">
      <c r="A19" s="4" t="inlineStr">
        <is>
          <t>Total current liabilities</t>
        </is>
      </c>
      <c r="B19" s="6" t="n">
        <v>1869</v>
      </c>
      <c r="C19" s="6" t="n">
        <v>3140</v>
      </c>
    </row>
    <row r="20">
      <c r="A20" s="4" t="inlineStr">
        <is>
          <t>Accrued commissions, net of current portion</t>
        </is>
      </c>
      <c r="B20" s="6" t="n">
        <v>1862</v>
      </c>
      <c r="C20" s="6" t="n">
        <v>1999</v>
      </c>
    </row>
    <row r="21">
      <c r="A21" s="4" t="inlineStr">
        <is>
          <t>Operating lease liability, net of current portion</t>
        </is>
      </c>
      <c r="B21" s="6" t="n">
        <v>141</v>
      </c>
      <c r="C21" s="6" t="n">
        <v>428</v>
      </c>
    </row>
    <row r="22">
      <c r="A22" s="4" t="inlineStr">
        <is>
          <t>Total liabilities</t>
        </is>
      </c>
      <c r="B22" s="6" t="n">
        <v>3872</v>
      </c>
      <c r="C22" s="6" t="n">
        <v>5567</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1 par value; 130,000,000 shares authorized at December 31, 2024 and 2023; 3,138,804 and 325,039 shares issued and outstanding at December 31, 2024 and 2023, respectively</t>
        </is>
      </c>
      <c r="B25" s="6" t="n">
        <v>3</v>
      </c>
      <c r="C25" s="4" t="inlineStr">
        <is>
          <t xml:space="preserve"> </t>
        </is>
      </c>
    </row>
    <row r="26">
      <c r="A26" s="4" t="inlineStr">
        <is>
          <t>Additional paid-in capital</t>
        </is>
      </c>
      <c r="B26" s="6" t="n">
        <v>70962</v>
      </c>
      <c r="C26" s="6" t="n">
        <v>55897</v>
      </c>
    </row>
    <row r="27">
      <c r="A27" s="4" t="inlineStr">
        <is>
          <t>Accumulated deficit</t>
        </is>
      </c>
      <c r="B27" s="6" t="n">
        <v>-68746</v>
      </c>
      <c r="C27" s="6" t="n">
        <v>-55073</v>
      </c>
    </row>
    <row r="28">
      <c r="A28" s="4" t="inlineStr">
        <is>
          <t>Accumulated other comprehensive loss</t>
        </is>
      </c>
      <c r="B28" s="4" t="inlineStr">
        <is>
          <t xml:space="preserve"> </t>
        </is>
      </c>
      <c r="C28" s="6" t="n">
        <v>-46</v>
      </c>
    </row>
    <row r="29">
      <c r="A29" s="4" t="inlineStr">
        <is>
          <t>Total stockholders’ equity</t>
        </is>
      </c>
      <c r="B29" s="6" t="n">
        <v>5971</v>
      </c>
      <c r="C29" s="6" t="n">
        <v>778</v>
      </c>
    </row>
    <row r="30">
      <c r="A30" s="4" t="inlineStr">
        <is>
          <t>TOTAL LIABILITIES AND STOCKHOLDERS’ EQUITY</t>
        </is>
      </c>
      <c r="B30" s="6" t="n">
        <v>9843</v>
      </c>
      <c r="C30" s="6" t="n">
        <v>6345</v>
      </c>
    </row>
    <row r="31">
      <c r="A31" s="4" t="inlineStr">
        <is>
          <t>Series A Convertible Preferred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nvertible preferred stock, value</t>
        </is>
      </c>
      <c r="B33" s="6" t="n">
        <v>3300</v>
      </c>
      <c r="C33" s="4" t="inlineStr">
        <is>
          <t xml:space="preserve"> </t>
        </is>
      </c>
    </row>
    <row r="34">
      <c r="A34" s="4" t="inlineStr">
        <is>
          <t>Series B Convertible Preferred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nvertible preferred stock, value</t>
        </is>
      </c>
      <c r="B36" s="5" t="n">
        <v>452</v>
      </c>
      <c r="C3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 Information Related to Leases</t>
        </is>
      </c>
      <c r="B4" s="4" t="inlineStr">
        <is>
          <t>Supplemental balance sheet information related
to leases was as follows:
December 31, December 31,
2024 2023
Operating lease right-of-use asset $ 399 $ 646
Operating lease liability, current $ (287 ) $ (256 )
Operating lease liability, noncurrent (141 ) (428 )
Total operating lease liabilities $ (428 ) $ (684 )</t>
        </is>
      </c>
    </row>
    <row r="5">
      <c r="A5" s="4" t="inlineStr">
        <is>
          <t>Schedule of Future Maturities of Operating Lease Liabilities</t>
        </is>
      </c>
      <c r="B5" s="4" t="inlineStr">
        <is>
          <t xml:space="preserve">Future maturities of operating lease liabilities
as of December 31, 2024 were as follows:
2025 $ 311
2026 144
Total lease payments 455
Less: imputed interest (27 )
Present value of operating lease liabilities $ 428 </t>
        </is>
      </c>
    </row>
    <row r="6">
      <c r="A6" s="4" t="inlineStr">
        <is>
          <t>Schedule of Lease</t>
        </is>
      </c>
      <c r="B6" s="4" t="inlineStr">
        <is>
          <t>Other information: Cash paid for operating leases for the year ended December 31, 2024 $ 301 Cash paid for operating leases for the year ended December 31, 2023 $ 293 Remaining lease term - operating leases (in years) 1.50 Average discount rate - operating leases 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Grant Date Fair Value for Stock Options is Estimated Using a Black-Scholes Option Valuation Model Using the Weighted-Average Assumptions</t>
        </is>
      </c>
      <c r="B4" s="4" t="inlineStr">
        <is>
          <t xml:space="preserve">Grant date fair value for stock options is estimated using a Black-Scholes
option valuation model using the weighted-average assumptions in the table below: Years ended December 31, 2024 2023 Expected volatility 68.37 % 63.89 % Dividend yield 0 % 0 % Risk-free interest rate 4.41 % 4.28 % Expected term in years 5.61 5.85 </t>
        </is>
      </c>
    </row>
    <row r="5">
      <c r="A5" s="4" t="inlineStr">
        <is>
          <t>Schedule of Stock Option and Restricted Stock Unit Activity</t>
        </is>
      </c>
      <c r="B5" s="4" t="inlineStr">
        <is>
          <t xml:space="preserve">A summary of the Company’s share option
and restricted stock unit activity under its plans is as follows: Options RSUs Number of Options Weighted- Average Exercise Price per Share Weighted- Average Remaining Contractual Term (In Years) Number of Weighted Balance as of December 31, 2022 11,252 $ 379.44 8.10 16,492 $ 634.20 Granted 1,882 $ 103.25 938 $ 23.28 Released — — (7,637 ) $ 656.51 Canceled (357 ) $ 319.39 (156 ) $ 708.80 Balance as of December 31, 2023 12,777 $ 340.44 7.41 9,637 $ 555.85 Granted 10,621 $ 5.59 21,309 $ 6.67 Released — — (10,072 ) $ 344.54 Canceled (12,076 ) $ 346.20 (650 ) $ 22.64 Balance as of December 31, 2024 11,322 $ 20.79 9.32 20,244 $ 99.58 Exercisable at December 31, 2024 2,733 $ 66.44 8.89 </t>
        </is>
      </c>
    </row>
    <row r="6">
      <c r="A6" s="4" t="inlineStr">
        <is>
          <t>Schedule of Stock-Based Compensation Expense Recognized</t>
        </is>
      </c>
      <c r="B6" s="4" t="inlineStr">
        <is>
          <t xml:space="preserve">The following table sets forth stock-based compensation
expense recognized for the years ended December 31, 2024 and 2023:
Years ended December 31,
2024 2023
Research and development $ 1,431 $ 1,504
Sales and marketing 137 217
General, and administrative 2,277 2,424
Total stock-based compensation expense $ 3,845 $ 4,1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Reconciliation of the Liability</t>
        </is>
      </c>
      <c r="B4" s="4" t="inlineStr">
        <is>
          <t xml:space="preserve">A reconciliation of the liability under clause
(b) and clause (c) for the year ended December 31, 2024 is as follows:
2024
Balance at January 1, 2024 $ 2,377
Amounts paid during 2024 (324 )
Accretion 48
Balance at December 31, 2024 $ 2,1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Components of Loss before Income Taxes</t>
        </is>
      </c>
      <c r="B4" s="4" t="inlineStr">
        <is>
          <t>The components of loss before income taxes are
as follows:
Years ended December 31,
2024 2023
United States $ (13,673 ) $ (15,570 )
International — (11 )
Loss before income taxes $ (13,673 ) $ (15,581 )</t>
        </is>
      </c>
    </row>
    <row r="5">
      <c r="A5" s="4" t="inlineStr">
        <is>
          <t>Schedule of Components of Current Income Tax expense</t>
        </is>
      </c>
      <c r="B5" s="4" t="inlineStr">
        <is>
          <t xml:space="preserve">The components of current income tax expense are
as follows:
Years ended December 31,
2024 2023
Federal $ — $ —
State — —
Foreign — —
Total income tax expense $ — $ — </t>
        </is>
      </c>
    </row>
    <row r="6">
      <c r="A6" s="4" t="inlineStr">
        <is>
          <t>Schedule of Tax Computed at the U.S. Statutory Federal Income Tax Rate to the Total Provision for Income Taxes</t>
        </is>
      </c>
      <c r="B6" s="4" t="inlineStr">
        <is>
          <t xml:space="preserve">A reconciliation of the expected tax computed
at the U.S. statutory federal income tax rate to the total provision for income taxes for the years ended December 31, 2024 and 2023 is
as follows:
Years ended December 31,
2024 2023
Statutory rate (21 )% (21 )%
State taxes, net of federal benefit (5 )% (7 )%
Non-deductible differences 4 % 3 %
Change in valuation allowance 22 % 25 %
Provision for taxes — — </t>
        </is>
      </c>
    </row>
    <row r="7">
      <c r="A7" s="4" t="inlineStr">
        <is>
          <t>Schedule of Components of the Company’s Net Deferred Tax Assets</t>
        </is>
      </c>
      <c r="B7" s="4" t="inlineStr">
        <is>
          <t xml:space="preserve">Significant components of the Company’s net deferred
tax assets at December 31, 2024 and 2023 are as follows:
Years ended December 31,
2024 2023
Deferred tax assets:
Net operating loss carryforwards $ 10,803 $ 9,504
Credit carryforwards 193 220
Property and equipment 114 52
Accruals and reserves 689 111
Stock-based compensation 1,274 1,802
Intangibles 124 220
Operating lease liability 114 188
Capitalized research and development 645 514
Total deferred tax assets 13,956 12,611
Valuation allowance (13,848 ) (12,433 )
Net deferred tax assets 108 178
Deferred tax liabilities:
Unrecognized tax benefits (2 ) —
Operating lease right of use (106 ) (178 )
Total deferred tax liabilities (108 ) (178 )
Net deferred tax assets $ — — </t>
        </is>
      </c>
    </row>
    <row r="8">
      <c r="A8" s="4" t="inlineStr">
        <is>
          <t>Schedule of Changes in the Gross Amount of Recognized Tax Benefits</t>
        </is>
      </c>
      <c r="B8" s="4" t="inlineStr">
        <is>
          <t xml:space="preserve">The following shows the changes in the gross amount of recognized tax benefits:
Years ended December 31,
2024 2023
Unrecognized tax benefits, beginning of year $ 79 $ 38
Increases related to prior year tax positions — 5
Decreases related to prior year tax positions (35 ) —
Increases related to current year tax positions — 36
Unrecognized tax benefits, end of year $ 44 $ 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portable Segment (Tables)</t>
        </is>
      </c>
      <c r="B1" s="2" t="inlineStr">
        <is>
          <t>12 Months Ended</t>
        </is>
      </c>
    </row>
    <row r="2">
      <c r="B2" s="2" t="inlineStr">
        <is>
          <t>Dec. 31, 2024</t>
        </is>
      </c>
    </row>
    <row r="3">
      <c r="A3" s="3" t="inlineStr">
        <is>
          <t>Reportable Segment [Abstract]</t>
        </is>
      </c>
      <c r="B3" s="4" t="inlineStr">
        <is>
          <t xml:space="preserve"> </t>
        </is>
      </c>
    </row>
    <row r="4">
      <c r="A4" s="4" t="inlineStr">
        <is>
          <t>Schedule of Single Business Segment</t>
        </is>
      </c>
      <c r="B4" s="4" t="inlineStr">
        <is>
          <t>The following table presents selected financial
information for the Company’s single business segment for the year ended December 31, 2024:
Year ended December 31,
2024
Revenue $ 3,277
Less:
Cost of sales 1,566
Sales and marketing 5,109
Research and development 2,603
General and administrative 7,765
Other expenses, net 93
Net loss $ (13,6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6" customWidth="1" min="2" max="2"/>
  </cols>
  <sheetData>
    <row r="1">
      <c r="A1" s="1" t="inlineStr">
        <is>
          <t>Organization and Business (Details)</t>
        </is>
      </c>
      <c r="B1" s="2" t="inlineStr">
        <is>
          <t>12 Months Ended</t>
        </is>
      </c>
    </row>
    <row r="2">
      <c r="B2" s="2" t="inlineStr">
        <is>
          <t>Dec. 31, 2024</t>
        </is>
      </c>
    </row>
    <row r="3">
      <c r="A3" s="3" t="inlineStr">
        <is>
          <t>Organization and Business [Abstract]</t>
        </is>
      </c>
      <c r="B3" s="4" t="inlineStr">
        <is>
          <t xml:space="preserve"> </t>
        </is>
      </c>
    </row>
    <row r="4">
      <c r="A4" s="4" t="inlineStr">
        <is>
          <t>Entity Incorporation, Date of Incorporation</t>
        </is>
      </c>
      <c r="B4" s="4" t="inlineStr">
        <is>
          <t>Jun. 19,  20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22" customWidth="1" min="5" max="5"/>
  </cols>
  <sheetData>
    <row r="1">
      <c r="A1" s="1" t="inlineStr">
        <is>
          <t>Summary of Significant Accounting Principles (Details) $ in Thousands</t>
        </is>
      </c>
      <c r="D1" s="2" t="inlineStr">
        <is>
          <t>12 Months Ended</t>
        </is>
      </c>
    </row>
    <row r="2">
      <c r="B2" s="2" t="inlineStr">
        <is>
          <t>Sep. 06, 2024</t>
        </is>
      </c>
      <c r="C2" s="2" t="inlineStr">
        <is>
          <t>Nov. 02, 2023</t>
        </is>
      </c>
      <c r="D2" s="2" t="inlineStr">
        <is>
          <t>Dec. 31, 2024 USD ($)</t>
        </is>
      </c>
      <c r="E2" s="2" t="inlineStr">
        <is>
          <t>Dec. 31, 2023 USD ($)</t>
        </is>
      </c>
    </row>
    <row r="3">
      <c r="A3" s="3" t="inlineStr">
        <is>
          <t>Summary of Significant Accounting Principles [Line Items]</t>
        </is>
      </c>
      <c r="B3" s="4" t="inlineStr">
        <is>
          <t xml:space="preserve"> </t>
        </is>
      </c>
      <c r="C3" s="4" t="inlineStr">
        <is>
          <t xml:space="preserve"> </t>
        </is>
      </c>
      <c r="D3" s="4" t="inlineStr">
        <is>
          <t xml:space="preserve"> </t>
        </is>
      </c>
      <c r="E3" s="4" t="inlineStr">
        <is>
          <t xml:space="preserve"> </t>
        </is>
      </c>
    </row>
    <row r="4">
      <c r="A4" s="4" t="inlineStr">
        <is>
          <t>Reverse stock split</t>
        </is>
      </c>
      <c r="B4" s="4" t="inlineStr">
        <is>
          <t>1-for-8</t>
        </is>
      </c>
      <c r="C4" s="4" t="inlineStr">
        <is>
          <t>1-for-10</t>
        </is>
      </c>
      <c r="D4" s="4" t="inlineStr">
        <is>
          <t xml:space="preserve"> </t>
        </is>
      </c>
      <c r="E4" s="4" t="inlineStr">
        <is>
          <t xml:space="preserve"> </t>
        </is>
      </c>
    </row>
    <row r="5">
      <c r="A5" s="4" t="inlineStr">
        <is>
          <t>Business segment</t>
        </is>
      </c>
      <c r="B5" s="4" t="inlineStr">
        <is>
          <t xml:space="preserve"> </t>
        </is>
      </c>
      <c r="C5" s="4" t="inlineStr">
        <is>
          <t xml:space="preserve"> </t>
        </is>
      </c>
      <c r="D5" s="6" t="n">
        <v>1</v>
      </c>
      <c r="E5" s="4" t="inlineStr">
        <is>
          <t xml:space="preserve"> </t>
        </is>
      </c>
    </row>
    <row r="6">
      <c r="A6" s="4" t="inlineStr">
        <is>
          <t>Allowance for expected credit losses</t>
        </is>
      </c>
      <c r="B6" s="4" t="inlineStr">
        <is>
          <t xml:space="preserve"> </t>
        </is>
      </c>
      <c r="C6" s="4" t="inlineStr">
        <is>
          <t xml:space="preserve"> </t>
        </is>
      </c>
      <c r="D6" s="5" t="n">
        <v>41</v>
      </c>
      <c r="E6" s="4" t="inlineStr">
        <is>
          <t xml:space="preserve"> </t>
        </is>
      </c>
    </row>
    <row r="7">
      <c r="A7" s="4" t="inlineStr">
        <is>
          <t>Short-term operating leases</t>
        </is>
      </c>
      <c r="B7" s="4" t="inlineStr">
        <is>
          <t xml:space="preserve"> </t>
        </is>
      </c>
      <c r="C7" s="4" t="inlineStr">
        <is>
          <t xml:space="preserve"> </t>
        </is>
      </c>
      <c r="D7" s="4" t="inlineStr">
        <is>
          <t>12 months</t>
        </is>
      </c>
      <c r="E7" s="4" t="inlineStr">
        <is>
          <t xml:space="preserve"> </t>
        </is>
      </c>
    </row>
    <row r="8">
      <c r="A8" s="4" t="inlineStr">
        <is>
          <t>Leasehold Improvements [Member]</t>
        </is>
      </c>
      <c r="B8" s="4" t="inlineStr">
        <is>
          <t xml:space="preserve"> </t>
        </is>
      </c>
      <c r="C8" s="4" t="inlineStr">
        <is>
          <t xml:space="preserve"> </t>
        </is>
      </c>
      <c r="D8" s="4" t="inlineStr">
        <is>
          <t xml:space="preserve"> </t>
        </is>
      </c>
      <c r="E8" s="4" t="inlineStr">
        <is>
          <t xml:space="preserve"> </t>
        </is>
      </c>
    </row>
    <row r="9">
      <c r="A9" s="3" t="inlineStr">
        <is>
          <t>Summary of Significant Accounting Principles [Line Items]</t>
        </is>
      </c>
      <c r="B9" s="4" t="inlineStr">
        <is>
          <t xml:space="preserve"> </t>
        </is>
      </c>
      <c r="C9" s="4" t="inlineStr">
        <is>
          <t xml:space="preserve"> </t>
        </is>
      </c>
      <c r="D9" s="4" t="inlineStr">
        <is>
          <t xml:space="preserve"> </t>
        </is>
      </c>
      <c r="E9" s="4" t="inlineStr">
        <is>
          <t xml:space="preserve"> </t>
        </is>
      </c>
    </row>
    <row r="10">
      <c r="A10" s="4" t="inlineStr">
        <is>
          <t>Estimated useful lives of the assets</t>
        </is>
      </c>
      <c r="B10" s="4" t="inlineStr">
        <is>
          <t xml:space="preserve"> </t>
        </is>
      </c>
      <c r="C10" s="4" t="inlineStr">
        <is>
          <t xml:space="preserve"> </t>
        </is>
      </c>
      <c r="D10" s="4" t="inlineStr">
        <is>
          <t>shorter of the lease term</t>
        </is>
      </c>
      <c r="E10" s="4" t="inlineStr">
        <is>
          <t xml:space="preserve"> </t>
        </is>
      </c>
    </row>
    <row r="11">
      <c r="A11" s="4" t="inlineStr">
        <is>
          <t>Minimum [Member] | Equipment, computers, software, and furniture and fixtures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rinciples [Line Items]</t>
        </is>
      </c>
      <c r="B12" s="4" t="inlineStr">
        <is>
          <t xml:space="preserve"> </t>
        </is>
      </c>
      <c r="C12" s="4" t="inlineStr">
        <is>
          <t xml:space="preserve"> </t>
        </is>
      </c>
      <c r="D12" s="4" t="inlineStr">
        <is>
          <t xml:space="preserve"> </t>
        </is>
      </c>
      <c r="E12" s="4" t="inlineStr">
        <is>
          <t xml:space="preserve"> </t>
        </is>
      </c>
    </row>
    <row r="13">
      <c r="A13" s="4" t="inlineStr">
        <is>
          <t>Estimated useful lives of the assets</t>
        </is>
      </c>
      <c r="B13" s="4" t="inlineStr">
        <is>
          <t xml:space="preserve"> </t>
        </is>
      </c>
      <c r="C13" s="4" t="inlineStr">
        <is>
          <t xml:space="preserve"> </t>
        </is>
      </c>
      <c r="D13" s="4" t="inlineStr">
        <is>
          <t>3 years</t>
        </is>
      </c>
      <c r="E13" s="4" t="inlineStr">
        <is>
          <t xml:space="preserve"> </t>
        </is>
      </c>
    </row>
    <row r="14">
      <c r="A14" s="4" t="inlineStr">
        <is>
          <t>Maximum [Member] | Equipment, computers, software, and furniture and fixtures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rinciples [Line Items]</t>
        </is>
      </c>
      <c r="B15" s="4" t="inlineStr">
        <is>
          <t xml:space="preserve"> </t>
        </is>
      </c>
      <c r="C15" s="4" t="inlineStr">
        <is>
          <t xml:space="preserve"> </t>
        </is>
      </c>
      <c r="D15" s="4" t="inlineStr">
        <is>
          <t xml:space="preserve"> </t>
        </is>
      </c>
      <c r="E15" s="4" t="inlineStr">
        <is>
          <t xml:space="preserve"> </t>
        </is>
      </c>
    </row>
    <row r="16">
      <c r="A16" s="4" t="inlineStr">
        <is>
          <t>Estimated useful lives of the assets</t>
        </is>
      </c>
      <c r="B16" s="4" t="inlineStr">
        <is>
          <t xml:space="preserve"> </t>
        </is>
      </c>
      <c r="C16" s="4" t="inlineStr">
        <is>
          <t xml:space="preserve"> </t>
        </is>
      </c>
      <c r="D16" s="4" t="inlineStr">
        <is>
          <t>7 years</t>
        </is>
      </c>
      <c r="E16" s="4" t="inlineStr">
        <is>
          <t xml:space="preserve"> </t>
        </is>
      </c>
    </row>
  </sheetData>
  <mergeCells count="2">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rinciples - Schedule of Dilutive Common Stock Equivalents (Details) - shares</t>
        </is>
      </c>
      <c r="B1" s="2" t="inlineStr">
        <is>
          <t>12 Months Ended</t>
        </is>
      </c>
    </row>
    <row r="2">
      <c r="B2" s="2" t="inlineStr">
        <is>
          <t>Dec. 31, 2024</t>
        </is>
      </c>
      <c r="C2" s="2" t="inlineStr">
        <is>
          <t>Dec. 31, 2023</t>
        </is>
      </c>
    </row>
    <row r="3">
      <c r="A3" s="3" t="inlineStr">
        <is>
          <t>Schedule of Dilutive Common Stock Equivalents [Line Items]</t>
        </is>
      </c>
      <c r="B3" s="4" t="inlineStr">
        <is>
          <t xml:space="preserve"> </t>
        </is>
      </c>
      <c r="C3" s="4" t="inlineStr">
        <is>
          <t xml:space="preserve"> </t>
        </is>
      </c>
    </row>
    <row r="4">
      <c r="A4" s="4" t="inlineStr">
        <is>
          <t>Dilutive common stock equivalents</t>
        </is>
      </c>
      <c r="B4" s="6" t="n">
        <v>3565367</v>
      </c>
      <c r="C4" s="6" t="n">
        <v>263326</v>
      </c>
    </row>
    <row r="5">
      <c r="A5" s="4" t="inlineStr">
        <is>
          <t>Outstanding restricted stock units [Member]</t>
        </is>
      </c>
      <c r="B5" s="4" t="inlineStr">
        <is>
          <t xml:space="preserve"> </t>
        </is>
      </c>
      <c r="C5" s="4" t="inlineStr">
        <is>
          <t xml:space="preserve"> </t>
        </is>
      </c>
    </row>
    <row r="6">
      <c r="A6" s="3" t="inlineStr">
        <is>
          <t>Schedule of Dilutive Common Stock Equivalents [Line Items]</t>
        </is>
      </c>
      <c r="B6" s="4" t="inlineStr">
        <is>
          <t xml:space="preserve"> </t>
        </is>
      </c>
      <c r="C6" s="4" t="inlineStr">
        <is>
          <t xml:space="preserve"> </t>
        </is>
      </c>
    </row>
    <row r="7">
      <c r="A7" s="4" t="inlineStr">
        <is>
          <t>Dilutive common stock equivalents</t>
        </is>
      </c>
      <c r="B7" s="6" t="n">
        <v>20224</v>
      </c>
      <c r="C7" s="6" t="n">
        <v>9615</v>
      </c>
    </row>
    <row r="8">
      <c r="A8" s="4" t="inlineStr">
        <is>
          <t>Outstanding stock options [Member]</t>
        </is>
      </c>
      <c r="B8" s="4" t="inlineStr">
        <is>
          <t xml:space="preserve"> </t>
        </is>
      </c>
      <c r="C8" s="4" t="inlineStr">
        <is>
          <t xml:space="preserve"> </t>
        </is>
      </c>
    </row>
    <row r="9">
      <c r="A9" s="3" t="inlineStr">
        <is>
          <t>Schedule of Dilutive Common Stock Equivalents [Line Items]</t>
        </is>
      </c>
      <c r="B9" s="4" t="inlineStr">
        <is>
          <t xml:space="preserve"> </t>
        </is>
      </c>
      <c r="C9" s="4" t="inlineStr">
        <is>
          <t xml:space="preserve"> </t>
        </is>
      </c>
    </row>
    <row r="10">
      <c r="A10" s="4" t="inlineStr">
        <is>
          <t>Dilutive common stock equivalents</t>
        </is>
      </c>
      <c r="B10" s="6" t="n">
        <v>11322</v>
      </c>
      <c r="C10" s="6" t="n">
        <v>12761</v>
      </c>
    </row>
    <row r="11">
      <c r="A11" s="4" t="inlineStr">
        <is>
          <t>Outstanding warrants [Member]</t>
        </is>
      </c>
      <c r="B11" s="4" t="inlineStr">
        <is>
          <t xml:space="preserve"> </t>
        </is>
      </c>
      <c r="C11" s="4" t="inlineStr">
        <is>
          <t xml:space="preserve"> </t>
        </is>
      </c>
    </row>
    <row r="12">
      <c r="A12" s="3" t="inlineStr">
        <is>
          <t>Schedule of Dilutive Common Stock Equivalents [Line Items]</t>
        </is>
      </c>
      <c r="B12" s="4" t="inlineStr">
        <is>
          <t xml:space="preserve"> </t>
        </is>
      </c>
      <c r="C12" s="4" t="inlineStr">
        <is>
          <t xml:space="preserve"> </t>
        </is>
      </c>
    </row>
    <row r="13">
      <c r="A13" s="4" t="inlineStr">
        <is>
          <t>Dilutive common stock equivalents</t>
        </is>
      </c>
      <c r="B13" s="6" t="n">
        <v>2728160</v>
      </c>
      <c r="C13" s="6" t="n">
        <v>240950</v>
      </c>
    </row>
    <row r="14">
      <c r="A14" s="4" t="inlineStr">
        <is>
          <t>Outstanding Convertible Preferred Shares [Member]</t>
        </is>
      </c>
      <c r="B14" s="4" t="inlineStr">
        <is>
          <t xml:space="preserve"> </t>
        </is>
      </c>
      <c r="C14" s="4" t="inlineStr">
        <is>
          <t xml:space="preserve"> </t>
        </is>
      </c>
    </row>
    <row r="15">
      <c r="A15" s="3" t="inlineStr">
        <is>
          <t>Schedule of Dilutive Common Stock Equivalents [Line Items]</t>
        </is>
      </c>
      <c r="B15" s="4" t="inlineStr">
        <is>
          <t xml:space="preserve"> </t>
        </is>
      </c>
      <c r="C15" s="4" t="inlineStr">
        <is>
          <t xml:space="preserve"> </t>
        </is>
      </c>
    </row>
    <row r="16">
      <c r="A16" s="4" t="inlineStr">
        <is>
          <t>Dilutive common stock equivalents</t>
        </is>
      </c>
      <c r="B16" s="6" t="n">
        <v>896661</v>
      </c>
      <c r="C16"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Net - Schedule of Inventory Net of Reserves (Details) - USD ($) $ in Thousands</t>
        </is>
      </c>
      <c r="B1" s="2" t="inlineStr">
        <is>
          <t>Dec. 31, 2024</t>
        </is>
      </c>
      <c r="C1" s="2" t="inlineStr">
        <is>
          <t>Dec. 31, 2023</t>
        </is>
      </c>
    </row>
    <row r="2">
      <c r="A2" s="3" t="inlineStr">
        <is>
          <t>Schedule of Inventory Net of Reserves [Abstract]</t>
        </is>
      </c>
      <c r="B2" s="4" t="inlineStr">
        <is>
          <t xml:space="preserve"> </t>
        </is>
      </c>
      <c r="C2" s="4" t="inlineStr">
        <is>
          <t xml:space="preserve"> </t>
        </is>
      </c>
    </row>
    <row r="3">
      <c r="A3" s="4" t="inlineStr">
        <is>
          <t>Raw materials</t>
        </is>
      </c>
      <c r="B3" s="5" t="n">
        <v>21</v>
      </c>
      <c r="C3" s="5" t="n">
        <v>22</v>
      </c>
    </row>
    <row r="4">
      <c r="A4" s="4" t="inlineStr">
        <is>
          <t>Finished goods</t>
        </is>
      </c>
      <c r="B4" s="6" t="n">
        <v>585</v>
      </c>
      <c r="C4" s="6" t="n">
        <v>532</v>
      </c>
    </row>
    <row r="5">
      <c r="A5" s="4" t="inlineStr">
        <is>
          <t>Inventory</t>
        </is>
      </c>
      <c r="B5" s="5" t="n">
        <v>606</v>
      </c>
      <c r="C5" s="5" t="n">
        <v>5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opety and Equipment, Net (Details) - USD ($) $ in Thousands</t>
        </is>
      </c>
      <c r="B1" s="2" t="inlineStr">
        <is>
          <t>12 Months Ended</t>
        </is>
      </c>
    </row>
    <row r="2">
      <c r="B2" s="2" t="inlineStr">
        <is>
          <t>Dec. 31, 2024</t>
        </is>
      </c>
      <c r="C2" s="2" t="inlineStr">
        <is>
          <t>Dec. 31, 2023</t>
        </is>
      </c>
    </row>
    <row r="3">
      <c r="A3" s="3" t="inlineStr">
        <is>
          <t>Propety and Equipment, Net [Abstract]</t>
        </is>
      </c>
      <c r="B3" s="4" t="inlineStr">
        <is>
          <t xml:space="preserve"> </t>
        </is>
      </c>
      <c r="C3" s="4" t="inlineStr">
        <is>
          <t xml:space="preserve"> </t>
        </is>
      </c>
    </row>
    <row r="4">
      <c r="A4" s="4" t="inlineStr">
        <is>
          <t>Depreciation expense</t>
        </is>
      </c>
      <c r="B4" s="5" t="n">
        <v>395</v>
      </c>
      <c r="C4" s="5" t="n">
        <v>19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Net of debt discount (in Dollars)</t>
        </is>
      </c>
      <c r="B2" s="5" t="n">
        <v>0</v>
      </c>
      <c r="C2" s="5" t="n">
        <v>77</v>
      </c>
    </row>
    <row r="3">
      <c r="A3" s="4" t="inlineStr">
        <is>
          <t>Common stock, par value (in Dollars per share)</t>
        </is>
      </c>
      <c r="B3" s="7" t="n">
        <v>0.001</v>
      </c>
      <c r="C3" s="7" t="n">
        <v>0.001</v>
      </c>
    </row>
    <row r="4">
      <c r="A4" s="4" t="inlineStr">
        <is>
          <t>Common stock, shares authorized</t>
        </is>
      </c>
      <c r="B4" s="6" t="n">
        <v>130000000</v>
      </c>
      <c r="C4" s="6" t="n">
        <v>130000000</v>
      </c>
    </row>
    <row r="5">
      <c r="A5" s="4" t="inlineStr">
        <is>
          <t>Common stock, shares outstanding</t>
        </is>
      </c>
      <c r="B5" s="6" t="n">
        <v>3138804</v>
      </c>
      <c r="C5" s="6" t="n">
        <v>325039</v>
      </c>
    </row>
    <row r="6">
      <c r="A6" s="4" t="inlineStr">
        <is>
          <t>Common stock, shares issued</t>
        </is>
      </c>
      <c r="B6" s="6" t="n">
        <v>3138804</v>
      </c>
      <c r="C6" s="6" t="n">
        <v>325039</v>
      </c>
    </row>
    <row r="7">
      <c r="A7" s="4" t="inlineStr">
        <is>
          <t>Series A Convertible Preferred Stock</t>
        </is>
      </c>
      <c r="B7" s="4" t="inlineStr">
        <is>
          <t xml:space="preserve"> </t>
        </is>
      </c>
      <c r="C7" s="4" t="inlineStr">
        <is>
          <t xml:space="preserve"> </t>
        </is>
      </c>
    </row>
    <row r="8">
      <c r="A8" s="4" t="inlineStr">
        <is>
          <t>Preferred stock, par value per share (in Dollars per share)</t>
        </is>
      </c>
      <c r="B8" s="7" t="n">
        <v>0.001</v>
      </c>
      <c r="C8" s="7" t="n">
        <v>0.001</v>
      </c>
    </row>
    <row r="9">
      <c r="A9" s="4" t="inlineStr">
        <is>
          <t>Preferred stock, shares authorized</t>
        </is>
      </c>
      <c r="B9" s="6" t="n">
        <v>4500000</v>
      </c>
      <c r="C9" s="6" t="n">
        <v>4500000</v>
      </c>
    </row>
    <row r="10">
      <c r="A10" s="4" t="inlineStr">
        <is>
          <t>Preferred stock, shares issued</t>
        </is>
      </c>
      <c r="B10" s="6" t="n">
        <v>256968</v>
      </c>
      <c r="C10" s="6" t="n">
        <v>0</v>
      </c>
    </row>
    <row r="11">
      <c r="A11" s="4" t="inlineStr">
        <is>
          <t>Preferred stock, shares outstanding</t>
        </is>
      </c>
      <c r="B11" s="6" t="n">
        <v>256968</v>
      </c>
      <c r="C11" s="6" t="n">
        <v>0</v>
      </c>
    </row>
    <row r="12">
      <c r="A12" s="4" t="inlineStr">
        <is>
          <t>Series B Convertible Preferred Stock</t>
        </is>
      </c>
      <c r="B12" s="4" t="inlineStr">
        <is>
          <t xml:space="preserve"> </t>
        </is>
      </c>
      <c r="C12" s="4" t="inlineStr">
        <is>
          <t xml:space="preserve"> </t>
        </is>
      </c>
    </row>
    <row r="13">
      <c r="A13" s="4" t="inlineStr">
        <is>
          <t>Preferred stock, par value per share (in Dollars per share)</t>
        </is>
      </c>
      <c r="B13" s="7" t="n">
        <v>0.001</v>
      </c>
      <c r="C13" s="7" t="n">
        <v>0.001</v>
      </c>
    </row>
    <row r="14">
      <c r="A14" s="4" t="inlineStr">
        <is>
          <t>Preferred stock, shares authorized</t>
        </is>
      </c>
      <c r="B14" s="6" t="n">
        <v>491222</v>
      </c>
      <c r="C14" s="6" t="n">
        <v>491222</v>
      </c>
    </row>
    <row r="15">
      <c r="A15" s="4" t="inlineStr">
        <is>
          <t>Preferred stock, shares issued</t>
        </is>
      </c>
      <c r="B15" s="6" t="n">
        <v>86454</v>
      </c>
      <c r="C15" s="6" t="n">
        <v>0</v>
      </c>
    </row>
    <row r="16">
      <c r="A16" s="4" t="inlineStr">
        <is>
          <t>Preferred stock, shares outstanding</t>
        </is>
      </c>
      <c r="B16" s="6" t="n">
        <v>86454</v>
      </c>
      <c r="C16"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ty and Equipment, Net - Schedule of Property and Equipment, Net (Details) - USD ($) $ in Thousands</t>
        </is>
      </c>
      <c r="B1" s="2" t="inlineStr">
        <is>
          <t>Dec. 31, 2024</t>
        </is>
      </c>
      <c r="C1" s="2" t="inlineStr">
        <is>
          <t>Dec. 31, 2023</t>
        </is>
      </c>
    </row>
    <row r="2">
      <c r="A2" s="3" t="inlineStr">
        <is>
          <t>Schedule of Property and Equipment, Net [Line Items]</t>
        </is>
      </c>
      <c r="B2" s="4" t="inlineStr">
        <is>
          <t xml:space="preserve"> </t>
        </is>
      </c>
      <c r="C2" s="4" t="inlineStr">
        <is>
          <t xml:space="preserve"> </t>
        </is>
      </c>
    </row>
    <row r="3">
      <c r="A3" s="4" t="inlineStr">
        <is>
          <t>Property and equipment, gross</t>
        </is>
      </c>
      <c r="B3" s="5" t="n">
        <v>1420</v>
      </c>
      <c r="C3" s="5" t="n">
        <v>1234</v>
      </c>
    </row>
    <row r="4">
      <c r="A4" s="4" t="inlineStr">
        <is>
          <t>Less: accumulated depreciation</t>
        </is>
      </c>
      <c r="B4" s="6" t="n">
        <v>-668</v>
      </c>
      <c r="C4" s="6" t="n">
        <v>-273</v>
      </c>
    </row>
    <row r="5">
      <c r="A5" s="4" t="inlineStr">
        <is>
          <t>Property and equipment, net</t>
        </is>
      </c>
      <c r="B5" s="6" t="n">
        <v>752</v>
      </c>
      <c r="C5" s="6" t="n">
        <v>961</v>
      </c>
    </row>
    <row r="6">
      <c r="A6" s="4" t="inlineStr">
        <is>
          <t>Construction in progress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Property and equipment, gross</t>
        </is>
      </c>
      <c r="B8" s="6" t="n">
        <v>541</v>
      </c>
      <c r="C8" s="6" t="n">
        <v>602</v>
      </c>
    </row>
    <row r="9">
      <c r="A9" s="4" t="inlineStr">
        <is>
          <t>Catamaran tray sets [Member]</t>
        </is>
      </c>
      <c r="B9" s="4" t="inlineStr">
        <is>
          <t xml:space="preserve"> </t>
        </is>
      </c>
      <c r="C9" s="4" t="inlineStr">
        <is>
          <t xml:space="preserve"> </t>
        </is>
      </c>
    </row>
    <row r="10">
      <c r="A10" s="3" t="inlineStr">
        <is>
          <t>Schedule of Property and Equipment, Net [Line Items]</t>
        </is>
      </c>
      <c r="B10" s="4" t="inlineStr">
        <is>
          <t xml:space="preserve"> </t>
        </is>
      </c>
      <c r="C10" s="4" t="inlineStr">
        <is>
          <t xml:space="preserve"> </t>
        </is>
      </c>
    </row>
    <row r="11">
      <c r="A11" s="4" t="inlineStr">
        <is>
          <t>Property and equipment, gross</t>
        </is>
      </c>
      <c r="B11" s="6" t="n">
        <v>785</v>
      </c>
      <c r="C11" s="6" t="n">
        <v>538</v>
      </c>
    </row>
    <row r="12">
      <c r="A12" s="4" t="inlineStr">
        <is>
          <t>IT equipment [Member]</t>
        </is>
      </c>
      <c r="B12" s="4" t="inlineStr">
        <is>
          <t xml:space="preserve"> </t>
        </is>
      </c>
      <c r="C12" s="4" t="inlineStr">
        <is>
          <t xml:space="preserve"> </t>
        </is>
      </c>
    </row>
    <row r="13">
      <c r="A13" s="3" t="inlineStr">
        <is>
          <t>Schedule of Property and Equipment, Net [Line Items]</t>
        </is>
      </c>
      <c r="B13" s="4" t="inlineStr">
        <is>
          <t xml:space="preserve"> </t>
        </is>
      </c>
      <c r="C13" s="4" t="inlineStr">
        <is>
          <t xml:space="preserve"> </t>
        </is>
      </c>
    </row>
    <row r="14">
      <c r="A14" s="4" t="inlineStr">
        <is>
          <t>Property and equipment, gross</t>
        </is>
      </c>
      <c r="B14" s="6" t="n">
        <v>56</v>
      </c>
      <c r="C14" s="6" t="n">
        <v>56</v>
      </c>
    </row>
    <row r="15">
      <c r="A15" s="4" t="inlineStr">
        <is>
          <t>Leasehold improvements [Member]</t>
        </is>
      </c>
      <c r="B15" s="4" t="inlineStr">
        <is>
          <t xml:space="preserve"> </t>
        </is>
      </c>
      <c r="C15" s="4" t="inlineStr">
        <is>
          <t xml:space="preserve"> </t>
        </is>
      </c>
    </row>
    <row r="16">
      <c r="A16" s="3" t="inlineStr">
        <is>
          <t>Schedule of Property and Equipment, Net [Line Items]</t>
        </is>
      </c>
      <c r="B16" s="4" t="inlineStr">
        <is>
          <t xml:space="preserve"> </t>
        </is>
      </c>
      <c r="C16" s="4" t="inlineStr">
        <is>
          <t xml:space="preserve"> </t>
        </is>
      </c>
    </row>
    <row r="17">
      <c r="A17" s="4" t="inlineStr">
        <is>
          <t>Property and equipment, gross</t>
        </is>
      </c>
      <c r="B17" s="6" t="n">
        <v>15</v>
      </c>
      <c r="C17" s="6" t="n">
        <v>15</v>
      </c>
    </row>
    <row r="18">
      <c r="A18" s="4" t="inlineStr">
        <is>
          <t>Lab equipment [Member]</t>
        </is>
      </c>
      <c r="B18" s="4" t="inlineStr">
        <is>
          <t xml:space="preserve"> </t>
        </is>
      </c>
      <c r="C18" s="4" t="inlineStr">
        <is>
          <t xml:space="preserve"> </t>
        </is>
      </c>
    </row>
    <row r="19">
      <c r="A19" s="3" t="inlineStr">
        <is>
          <t>Schedule of Property and Equipment, Net [Line Items]</t>
        </is>
      </c>
      <c r="B19" s="4" t="inlineStr">
        <is>
          <t xml:space="preserve"> </t>
        </is>
      </c>
      <c r="C19" s="4" t="inlineStr">
        <is>
          <t xml:space="preserve"> </t>
        </is>
      </c>
    </row>
    <row r="20">
      <c r="A20" s="4" t="inlineStr">
        <is>
          <t>Property and equipment, gross</t>
        </is>
      </c>
      <c r="B20" s="6" t="n">
        <v>14</v>
      </c>
      <c r="C20" s="6" t="n">
        <v>14</v>
      </c>
    </row>
    <row r="21">
      <c r="A21" s="4" t="inlineStr">
        <is>
          <t>Office furniture [Member]</t>
        </is>
      </c>
      <c r="B21" s="4" t="inlineStr">
        <is>
          <t xml:space="preserve"> </t>
        </is>
      </c>
      <c r="C21" s="4" t="inlineStr">
        <is>
          <t xml:space="preserve"> </t>
        </is>
      </c>
    </row>
    <row r="22">
      <c r="A22" s="3" t="inlineStr">
        <is>
          <t>Schedule of Property and Equipment, Net [Line Items]</t>
        </is>
      </c>
      <c r="B22" s="4" t="inlineStr">
        <is>
          <t xml:space="preserve"> </t>
        </is>
      </c>
      <c r="C22" s="4" t="inlineStr">
        <is>
          <t xml:space="preserve"> </t>
        </is>
      </c>
    </row>
    <row r="23">
      <c r="A23" s="4" t="inlineStr">
        <is>
          <t>Property and equipment, gross</t>
        </is>
      </c>
      <c r="B23" s="5" t="n">
        <v>9</v>
      </c>
      <c r="C23" s="5" t="n">
        <v>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4</t>
        </is>
      </c>
      <c r="C1" s="2" t="inlineStr">
        <is>
          <t>Dec. 31, 2023</t>
        </is>
      </c>
    </row>
    <row r="2">
      <c r="A2" s="3" t="inlineStr">
        <is>
          <t>Schedule of Accrued Expenses [Abstract]</t>
        </is>
      </c>
      <c r="B2" s="4" t="inlineStr">
        <is>
          <t xml:space="preserve"> </t>
        </is>
      </c>
      <c r="C2" s="4" t="inlineStr">
        <is>
          <t xml:space="preserve"> </t>
        </is>
      </c>
    </row>
    <row r="3">
      <c r="A3" s="4" t="inlineStr">
        <is>
          <t>Accrued compensation</t>
        </is>
      </c>
      <c r="B3" s="5" t="n">
        <v>416</v>
      </c>
      <c r="C3" s="5" t="n">
        <v>334</v>
      </c>
    </row>
    <row r="4">
      <c r="A4" s="4" t="inlineStr">
        <is>
          <t>Accrued professional services fees</t>
        </is>
      </c>
      <c r="B4" s="6" t="n">
        <v>271</v>
      </c>
      <c r="C4" s="6" t="n">
        <v>244</v>
      </c>
    </row>
    <row r="5">
      <c r="A5" s="4" t="inlineStr">
        <is>
          <t>Other accrued expenses</t>
        </is>
      </c>
      <c r="B5" s="6" t="n">
        <v>223</v>
      </c>
      <c r="C5" s="6" t="n">
        <v>230</v>
      </c>
    </row>
    <row r="6">
      <c r="A6" s="4" t="inlineStr">
        <is>
          <t>Total accrued expenses</t>
        </is>
      </c>
      <c r="B6" s="5" t="n">
        <v>910</v>
      </c>
      <c r="C6" s="5" t="n">
        <v>8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Details) - USD ($) $ / shares in Units, $ in Thousands</t>
        </is>
      </c>
      <c r="B1" s="2" t="inlineStr">
        <is>
          <t>1 Months Ended</t>
        </is>
      </c>
      <c r="C1" s="2" t="inlineStr">
        <is>
          <t>12 Months Ended</t>
        </is>
      </c>
    </row>
    <row r="2">
      <c r="B2" s="2" t="inlineStr">
        <is>
          <t>Nov. 30, 2023</t>
        </is>
      </c>
      <c r="C2" s="2" t="inlineStr">
        <is>
          <t>Dec. 31, 2024</t>
        </is>
      </c>
      <c r="D2" s="2" t="inlineStr">
        <is>
          <t>Dec. 31, 2023</t>
        </is>
      </c>
      <c r="E2" s="2" t="inlineStr">
        <is>
          <t>Sep. 16, 2024</t>
        </is>
      </c>
      <c r="F2" s="2" t="inlineStr">
        <is>
          <t>Sep. 12, 2024</t>
        </is>
      </c>
      <c r="G2" s="2" t="inlineStr">
        <is>
          <t>Feb. 20, 2024</t>
        </is>
      </c>
      <c r="H2" s="2" t="inlineStr">
        <is>
          <t>Jul. 16, 2023</t>
        </is>
      </c>
      <c r="I2" s="2" t="inlineStr">
        <is>
          <t>Jun. 16, 2023</t>
        </is>
      </c>
      <c r="J2" s="2" t="inlineStr">
        <is>
          <t>Apr. 30, 2022</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convertible notes payable (in Dollars)</t>
        </is>
      </c>
      <c r="B4" s="5" t="n">
        <v>1250</v>
      </c>
      <c r="C4" s="4" t="inlineStr">
        <is>
          <t xml:space="preserve"> </t>
        </is>
      </c>
      <c r="D4" s="5" t="n">
        <v>125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urchase of warrant</t>
        </is>
      </c>
      <c r="B5" s="6" t="n">
        <v>56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arrant term</t>
        </is>
      </c>
      <c r="B6" s="4" t="inlineStr">
        <is>
          <t xml:space="preserve"> </t>
        </is>
      </c>
      <c r="C6" s="4" t="inlineStr">
        <is>
          <t xml:space="preserve"> </t>
        </is>
      </c>
      <c r="D6" s="4" t="inlineStr">
        <is>
          <t xml:space="preserve"> </t>
        </is>
      </c>
      <c r="E6" s="4" t="inlineStr">
        <is>
          <t xml:space="preserve"> </t>
        </is>
      </c>
      <c r="F6" s="4" t="inlineStr">
        <is>
          <t>5 years</t>
        </is>
      </c>
      <c r="G6" s="4" t="inlineStr">
        <is>
          <t xml:space="preserve"> </t>
        </is>
      </c>
      <c r="H6" s="4" t="inlineStr">
        <is>
          <t xml:space="preserve"> </t>
        </is>
      </c>
      <c r="I6" s="4" t="inlineStr">
        <is>
          <t>5 years</t>
        </is>
      </c>
      <c r="J6" s="4" t="inlineStr">
        <is>
          <t xml:space="preserve"> </t>
        </is>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 exercise price (in Dollars per share)</t>
        </is>
      </c>
      <c r="B9" s="4" t="inlineStr">
        <is>
          <t xml:space="preserve"> </t>
        </is>
      </c>
      <c r="C9" s="4" t="inlineStr">
        <is>
          <t xml:space="preserve"> </t>
        </is>
      </c>
      <c r="D9" s="4" t="inlineStr">
        <is>
          <t xml:space="preserve"> </t>
        </is>
      </c>
      <c r="E9" s="8" t="n">
        <v>3.55</v>
      </c>
      <c r="F9" s="4" t="inlineStr">
        <is>
          <t xml:space="preserve"> </t>
        </is>
      </c>
      <c r="G9" s="4" t="inlineStr">
        <is>
          <t xml:space="preserve"> </t>
        </is>
      </c>
      <c r="H9" s="7" t="n">
        <v>25.168</v>
      </c>
      <c r="I9" s="4" t="inlineStr">
        <is>
          <t xml:space="preserve"> </t>
        </is>
      </c>
      <c r="J9" s="5" t="n">
        <v>400</v>
      </c>
    </row>
    <row r="10">
      <c r="A10" s="4" t="inlineStr">
        <is>
          <t>Convertible Note Pay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 exercise price (in Dollars per share)</t>
        </is>
      </c>
      <c r="B12" s="8" t="n">
        <v>15.52</v>
      </c>
      <c r="C12" s="4" t="inlineStr">
        <is>
          <t xml:space="preserve"> </t>
        </is>
      </c>
      <c r="D12" s="4" t="inlineStr">
        <is>
          <t xml:space="preserve"> </t>
        </is>
      </c>
      <c r="E12" s="4" t="inlineStr">
        <is>
          <t xml:space="preserve"> </t>
        </is>
      </c>
      <c r="F12" s="4" t="inlineStr">
        <is>
          <t xml:space="preserve"> </t>
        </is>
      </c>
      <c r="G12" s="7" t="n">
        <v>10.164</v>
      </c>
      <c r="H12" s="4" t="inlineStr">
        <is>
          <t xml:space="preserve"> </t>
        </is>
      </c>
      <c r="I12" s="4" t="inlineStr">
        <is>
          <t xml:space="preserve"> </t>
        </is>
      </c>
      <c r="J12" s="4" t="inlineStr">
        <is>
          <t xml:space="preserve"> </t>
        </is>
      </c>
    </row>
    <row r="13">
      <c r="A13" s="4" t="inlineStr">
        <is>
          <t>Interest rate</t>
        </is>
      </c>
      <c r="B13" s="4" t="inlineStr">
        <is>
          <t xml:space="preserve"> </t>
        </is>
      </c>
      <c r="C13" s="9" t="n">
        <v>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fault interest rate</t>
        </is>
      </c>
      <c r="B14" s="4" t="inlineStr">
        <is>
          <t xml:space="preserve"> </t>
        </is>
      </c>
      <c r="C14" s="9" t="n">
        <v>0.1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turity date</t>
        </is>
      </c>
      <c r="B15" s="4" t="inlineStr">
        <is>
          <t xml:space="preserve"> </t>
        </is>
      </c>
      <c r="C15" s="4" t="inlineStr">
        <is>
          <t>Nov. 21,  2024</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 term</t>
        </is>
      </c>
      <c r="B16" s="4" t="inlineStr">
        <is>
          <t xml:space="preserve"> </t>
        </is>
      </c>
      <c r="C16" s="4" t="inlineStr">
        <is>
          <t>5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ferred stock of shares</t>
        </is>
      </c>
      <c r="B17" s="4" t="inlineStr">
        <is>
          <t xml:space="preserve"> </t>
        </is>
      </c>
      <c r="C17" s="4" t="inlineStr">
        <is>
          <t xml:space="preserve"> </t>
        </is>
      </c>
      <c r="D17" s="4" t="inlineStr">
        <is>
          <t xml:space="preserve"> </t>
        </is>
      </c>
      <c r="E17" s="4" t="inlineStr">
        <is>
          <t xml:space="preserve"> </t>
        </is>
      </c>
      <c r="F17" s="4" t="inlineStr">
        <is>
          <t xml:space="preserve"> </t>
        </is>
      </c>
      <c r="G17" s="6" t="n">
        <v>84729</v>
      </c>
      <c r="H17" s="4" t="inlineStr">
        <is>
          <t xml:space="preserve"> </t>
        </is>
      </c>
      <c r="I17" s="4" t="inlineStr">
        <is>
          <t xml:space="preserve"> </t>
        </is>
      </c>
      <c r="J17" s="4" t="inlineStr">
        <is>
          <t xml:space="preserve"> </t>
        </is>
      </c>
    </row>
    <row r="18">
      <c r="A18" s="4" t="inlineStr">
        <is>
          <t>Convertible Note Payable [Member] |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urchase of warrant</t>
        </is>
      </c>
      <c r="B20" s="4" t="inlineStr">
        <is>
          <t xml:space="preserve"> </t>
        </is>
      </c>
      <c r="C20" s="4" t="inlineStr">
        <is>
          <t xml:space="preserve"> </t>
        </is>
      </c>
      <c r="D20" s="4" t="inlineStr">
        <is>
          <t xml:space="preserve"> </t>
        </is>
      </c>
      <c r="E20" s="4" t="inlineStr">
        <is>
          <t xml:space="preserve"> </t>
        </is>
      </c>
      <c r="F20" s="4" t="inlineStr">
        <is>
          <t xml:space="preserve"> </t>
        </is>
      </c>
      <c r="G20" s="6" t="n">
        <v>19637</v>
      </c>
      <c r="H20" s="4" t="inlineStr">
        <is>
          <t xml:space="preserve"> </t>
        </is>
      </c>
      <c r="I20" s="4" t="inlineStr">
        <is>
          <t xml:space="preserve"> </t>
        </is>
      </c>
      <c r="J20" s="4" t="inlineStr">
        <is>
          <t xml:space="preserve"> </t>
        </is>
      </c>
    </row>
    <row r="21">
      <c r="A21" s="4" t="inlineStr">
        <is>
          <t>Series A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ated value (in Dollars)</t>
        </is>
      </c>
      <c r="B23" s="4" t="inlineStr">
        <is>
          <t xml:space="preserve"> </t>
        </is>
      </c>
      <c r="C23" s="5" t="n">
        <v>33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ferred stock of shares</t>
        </is>
      </c>
      <c r="B24" s="4" t="inlineStr">
        <is>
          <t xml:space="preserve"> </t>
        </is>
      </c>
      <c r="C24" s="6" t="n">
        <v>256968</v>
      </c>
      <c r="D24" s="6" t="n">
        <v>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ries A Preferred Stock [Member] | Convertible Note Payab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ated value (in Dollars)</t>
        </is>
      </c>
      <c r="B27" s="4" t="inlineStr">
        <is>
          <t xml:space="preserve"> </t>
        </is>
      </c>
      <c r="C27" s="5" t="n">
        <v>375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Lease expires date</t>
        </is>
      </c>
      <c r="B4" s="4" t="inlineStr">
        <is>
          <t>June 2026</t>
        </is>
      </c>
      <c r="C4" s="4" t="inlineStr">
        <is>
          <t xml:space="preserve"> </t>
        </is>
      </c>
    </row>
    <row r="5">
      <c r="A5" s="4" t="inlineStr">
        <is>
          <t>Operating lease costs</t>
        </is>
      </c>
      <c r="B5" s="5" t="n">
        <v>292</v>
      </c>
      <c r="C5" s="5" t="n">
        <v>292</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Related to Leases (Details) - USD ($) $ in Thousands</t>
        </is>
      </c>
      <c r="B1" s="2" t="inlineStr">
        <is>
          <t>Dec. 31, 2024</t>
        </is>
      </c>
      <c r="C1" s="2" t="inlineStr">
        <is>
          <t>Dec. 31, 2023</t>
        </is>
      </c>
    </row>
    <row r="2">
      <c r="A2" s="3" t="inlineStr">
        <is>
          <t>Schedule of Supplemental Balance Sheet Information Related to Leases [Abstract]</t>
        </is>
      </c>
      <c r="B2" s="4" t="inlineStr">
        <is>
          <t xml:space="preserve"> </t>
        </is>
      </c>
      <c r="C2" s="4" t="inlineStr">
        <is>
          <t xml:space="preserve"> </t>
        </is>
      </c>
    </row>
    <row r="3">
      <c r="A3" s="4" t="inlineStr">
        <is>
          <t>Operating lease right-of-use asset</t>
        </is>
      </c>
      <c r="B3" s="5" t="n">
        <v>399</v>
      </c>
      <c r="C3" s="5" t="n">
        <v>646</v>
      </c>
    </row>
    <row r="4">
      <c r="A4" s="4" t="inlineStr">
        <is>
          <t>Operating lease liability, current</t>
        </is>
      </c>
      <c r="B4" s="6" t="n">
        <v>-287</v>
      </c>
      <c r="C4" s="6" t="n">
        <v>-256</v>
      </c>
    </row>
    <row r="5">
      <c r="A5" s="4" t="inlineStr">
        <is>
          <t>Operating lease liability, noncurrent</t>
        </is>
      </c>
      <c r="B5" s="6" t="n">
        <v>-141</v>
      </c>
      <c r="C5" s="6" t="n">
        <v>-428</v>
      </c>
    </row>
    <row r="6">
      <c r="A6" s="4" t="inlineStr">
        <is>
          <t>Total operating lease liabilities</t>
        </is>
      </c>
      <c r="B6" s="5" t="n">
        <v>-428</v>
      </c>
      <c r="C6" s="5" t="n">
        <v>-6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aturities of Operating Lease Liabilities (Details) - USD ($) $ in Thousands</t>
        </is>
      </c>
      <c r="B1" s="2" t="inlineStr">
        <is>
          <t>Dec. 31, 2024</t>
        </is>
      </c>
      <c r="C1" s="2" t="inlineStr">
        <is>
          <t>Dec. 31, 2023</t>
        </is>
      </c>
    </row>
    <row r="2">
      <c r="A2" s="3" t="inlineStr">
        <is>
          <t>Schedule of Future Maturities of Operating Lease Liabilities [Abstract]</t>
        </is>
      </c>
      <c r="B2" s="4" t="inlineStr">
        <is>
          <t xml:space="preserve"> </t>
        </is>
      </c>
      <c r="C2" s="4" t="inlineStr">
        <is>
          <t xml:space="preserve"> </t>
        </is>
      </c>
    </row>
    <row r="3">
      <c r="A3" s="4" t="inlineStr">
        <is>
          <t>2025</t>
        </is>
      </c>
      <c r="B3" s="5" t="n">
        <v>311</v>
      </c>
      <c r="C3" s="4" t="inlineStr">
        <is>
          <t xml:space="preserve"> </t>
        </is>
      </c>
    </row>
    <row r="4">
      <c r="A4" s="4" t="inlineStr">
        <is>
          <t>2026</t>
        </is>
      </c>
      <c r="B4" s="6" t="n">
        <v>144</v>
      </c>
      <c r="C4" s="4" t="inlineStr">
        <is>
          <t xml:space="preserve"> </t>
        </is>
      </c>
    </row>
    <row r="5">
      <c r="A5" s="4" t="inlineStr">
        <is>
          <t>Total lease payments</t>
        </is>
      </c>
      <c r="B5" s="6" t="n">
        <v>455</v>
      </c>
      <c r="C5" s="4" t="inlineStr">
        <is>
          <t xml:space="preserve"> </t>
        </is>
      </c>
    </row>
    <row r="6">
      <c r="A6" s="4" t="inlineStr">
        <is>
          <t>Less: imputed interest</t>
        </is>
      </c>
      <c r="B6" s="6" t="n">
        <v>-27</v>
      </c>
      <c r="C6" s="4" t="inlineStr">
        <is>
          <t xml:space="preserve"> </t>
        </is>
      </c>
    </row>
    <row r="7">
      <c r="A7" s="4" t="inlineStr">
        <is>
          <t>Present value of operating lease liabilities</t>
        </is>
      </c>
      <c r="B7" s="5" t="n">
        <v>428</v>
      </c>
      <c r="C7" s="5" t="n">
        <v>6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Schedule of Lease (Details) - USD ($) $ in Thousands</t>
        </is>
      </c>
      <c r="B1" s="2" t="inlineStr">
        <is>
          <t>12 Months Ended</t>
        </is>
      </c>
    </row>
    <row r="2">
      <c r="B2" s="2" t="inlineStr">
        <is>
          <t>Dec. 31, 2024</t>
        </is>
      </c>
      <c r="C2" s="2" t="inlineStr">
        <is>
          <t>Dec. 31, 2023</t>
        </is>
      </c>
    </row>
    <row r="3">
      <c r="A3" s="3" t="inlineStr">
        <is>
          <t>Schedule of Leases [Absract]</t>
        </is>
      </c>
      <c r="B3" s="4" t="inlineStr">
        <is>
          <t xml:space="preserve"> </t>
        </is>
      </c>
      <c r="C3" s="4" t="inlineStr">
        <is>
          <t xml:space="preserve"> </t>
        </is>
      </c>
    </row>
    <row r="4">
      <c r="A4" s="4" t="inlineStr">
        <is>
          <t>Cash paid for operating leases</t>
        </is>
      </c>
      <c r="B4" s="5" t="n">
        <v>301</v>
      </c>
      <c r="C4" s="5" t="n">
        <v>293</v>
      </c>
    </row>
    <row r="5">
      <c r="A5" s="4" t="inlineStr">
        <is>
          <t>Remaining lease term - operating leases (in years)</t>
        </is>
      </c>
      <c r="B5" s="4" t="inlineStr">
        <is>
          <t>1 year 6 months</t>
        </is>
      </c>
      <c r="C5" s="4" t="inlineStr">
        <is>
          <t xml:space="preserve"> </t>
        </is>
      </c>
    </row>
    <row r="6">
      <c r="A6" s="4" t="inlineStr">
        <is>
          <t>Average discount rate - operating leases</t>
        </is>
      </c>
      <c r="B6" s="9" t="n">
        <v>0.08</v>
      </c>
      <c r="C6"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U23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9" customWidth="1" min="5" max="5"/>
    <col width="40" customWidth="1" min="6" max="6"/>
    <col width="22" customWidth="1" min="7" max="7"/>
    <col width="25" customWidth="1" min="8" max="8"/>
    <col width="40" customWidth="1" min="9" max="9"/>
    <col width="21" customWidth="1" min="10" max="10"/>
    <col width="21" customWidth="1" min="11" max="11"/>
    <col width="21" customWidth="1" min="12" max="12"/>
    <col width="40" customWidth="1" min="13" max="13"/>
    <col width="32" customWidth="1" min="14" max="14"/>
    <col width="40" customWidth="1" min="15" max="15"/>
    <col width="80" customWidth="1" min="16" max="16"/>
    <col width="40" customWidth="1" min="17" max="17"/>
    <col width="21" customWidth="1" min="18" max="18"/>
    <col width="21" customWidth="1" min="19" max="19"/>
    <col width="21" customWidth="1" min="20" max="20"/>
    <col width="32" customWidth="1" min="21" max="21"/>
  </cols>
  <sheetData>
    <row r="1">
      <c r="A1" s="1" t="inlineStr">
        <is>
          <t>Stockholders' Equity (Details) $ / shares in Units, $ in Thousands</t>
        </is>
      </c>
      <c r="M1" s="2" t="inlineStr">
        <is>
          <t>1 Months Ended</t>
        </is>
      </c>
      <c r="P1" s="2" t="inlineStr">
        <is>
          <t>12 Months Ended</t>
        </is>
      </c>
    </row>
    <row r="2">
      <c r="B2" s="2" t="inlineStr">
        <is>
          <t>Sep. 16, 2024 USD ($) $ / shares shares</t>
        </is>
      </c>
      <c r="C2" s="2" t="inlineStr">
        <is>
          <t>Sep. 12, 2024 USD ($) $ / shares shares</t>
        </is>
      </c>
      <c r="D2" s="2" t="inlineStr">
        <is>
          <t>Sep. 05, 2024 USD ($) $ / shares shares</t>
        </is>
      </c>
      <c r="E2" s="2" t="inlineStr">
        <is>
          <t>Apr. 08, 2024 USD ($) shares</t>
        </is>
      </c>
      <c r="F2" s="2" t="inlineStr">
        <is>
          <t>Feb. 20, 2024 USD ($) $ / shares shares</t>
        </is>
      </c>
      <c r="G2" s="2" t="inlineStr">
        <is>
          <t>Jul. 24, 2023 USD ($)</t>
        </is>
      </c>
      <c r="H2" s="2" t="inlineStr">
        <is>
          <t>Jul. 16, 2023 $ / shares</t>
        </is>
      </c>
      <c r="I2" s="2" t="inlineStr">
        <is>
          <t>Jun. 16, 2023 USD ($) $ / shares shares</t>
        </is>
      </c>
      <c r="J2" s="2" t="inlineStr">
        <is>
          <t>May 04, 2023 USD ($)</t>
        </is>
      </c>
      <c r="K2" s="2" t="inlineStr">
        <is>
          <t>Feb. 02, 2022 shares</t>
        </is>
      </c>
      <c r="L2" s="2" t="inlineStr">
        <is>
          <t>Jan. 10, 2022 shares</t>
        </is>
      </c>
      <c r="M2" s="2" t="inlineStr">
        <is>
          <t>Nov. 30, 2023 USD ($) $ / shares shares</t>
        </is>
      </c>
      <c r="N2" s="2" t="inlineStr">
        <is>
          <t>Jun. 30, 2023 $ / shares shares</t>
        </is>
      </c>
      <c r="O2" s="2" t="inlineStr">
        <is>
          <t>Apr. 30, 2022 USD ($) $ / shares shares</t>
        </is>
      </c>
      <c r="P2" s="2" t="inlineStr">
        <is>
          <t>Dec. 31, 2024 USD ($) $ / shares shares</t>
        </is>
      </c>
      <c r="Q2" s="2" t="inlineStr">
        <is>
          <t>Dec. 31, 2023 USD ($) $ / shares shares</t>
        </is>
      </c>
      <c r="R2" s="2" t="inlineStr">
        <is>
          <t>Aug. 31, 2021 shares</t>
        </is>
      </c>
      <c r="S2" s="2" t="inlineStr">
        <is>
          <t>Jul. 31, 2021 shares</t>
        </is>
      </c>
      <c r="T2" s="2" t="inlineStr">
        <is>
          <t>Apr. 30, 2021 shares</t>
        </is>
      </c>
      <c r="U2" s="2" t="inlineStr">
        <is>
          <t>Feb. 18, 2014 $ / shares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30000000</v>
      </c>
      <c r="Q4" s="6" t="n">
        <v>130000000</v>
      </c>
      <c r="R4" s="4" t="inlineStr">
        <is>
          <t xml:space="preserve"> </t>
        </is>
      </c>
      <c r="S4" s="4" t="inlineStr">
        <is>
          <t xml:space="preserve"> </t>
        </is>
      </c>
      <c r="T4" s="4" t="inlineStr">
        <is>
          <t xml:space="preserve"> </t>
        </is>
      </c>
      <c r="U4" s="6" t="n">
        <v>130000000</v>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20000000</v>
      </c>
    </row>
    <row r="6">
      <c r="A6" s="4" t="inlineStr">
        <is>
          <t>Preferred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7" t="n">
        <v>0.001</v>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7" t="n">
        <v>0.001</v>
      </c>
      <c r="Q7" s="7" t="n">
        <v>0.001</v>
      </c>
      <c r="R7" s="4" t="inlineStr">
        <is>
          <t xml:space="preserve"> </t>
        </is>
      </c>
      <c r="S7" s="4" t="inlineStr">
        <is>
          <t xml:space="preserve"> </t>
        </is>
      </c>
      <c r="T7" s="4" t="inlineStr">
        <is>
          <t xml:space="preserve"> </t>
        </is>
      </c>
      <c r="U7" s="7" t="n">
        <v>0.001</v>
      </c>
    </row>
    <row r="8">
      <c r="A8" s="4" t="inlineStr">
        <is>
          <t>Gross proceeds from common stock (in Dollar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500</v>
      </c>
      <c r="K8" s="4" t="inlineStr">
        <is>
          <t xml:space="preserve"> </t>
        </is>
      </c>
      <c r="L8" s="4" t="inlineStr">
        <is>
          <t xml:space="preserve"> </t>
        </is>
      </c>
      <c r="M8" s="4" t="inlineStr">
        <is>
          <t xml:space="preserve"> </t>
        </is>
      </c>
      <c r="N8" s="4" t="inlineStr">
        <is>
          <t xml:space="preserve"> </t>
        </is>
      </c>
      <c r="O8" s="4" t="inlineStr">
        <is>
          <t xml:space="preserve"> </t>
        </is>
      </c>
      <c r="P8" s="5" t="n">
        <v>2106</v>
      </c>
      <c r="Q8" s="5" t="n">
        <v>495</v>
      </c>
      <c r="R8" s="4" t="inlineStr">
        <is>
          <t xml:space="preserve"> </t>
        </is>
      </c>
      <c r="S8" s="4" t="inlineStr">
        <is>
          <t xml:space="preserve"> </t>
        </is>
      </c>
      <c r="T8" s="4" t="inlineStr">
        <is>
          <t xml:space="preserve"> </t>
        </is>
      </c>
      <c r="U8" s="4" t="inlineStr">
        <is>
          <t xml:space="preserve"> </t>
        </is>
      </c>
    </row>
    <row r="9">
      <c r="A9" s="4" t="inlineStr">
        <is>
          <t>Percentage of gross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03</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Issued number of units for procee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Net proceeds (in Dolla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808</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Issuance of common stock</t>
        </is>
      </c>
      <c r="B12" s="4" t="inlineStr">
        <is>
          <t xml:space="preserve"> </t>
        </is>
      </c>
      <c r="C12" s="6" t="n">
        <v>55000</v>
      </c>
      <c r="D12" s="4" t="inlineStr">
        <is>
          <t xml:space="preserve"> </t>
        </is>
      </c>
      <c r="E12" s="6" t="n">
        <v>1043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Warrant term</t>
        </is>
      </c>
      <c r="B13" s="4" t="inlineStr">
        <is>
          <t xml:space="preserve"> </t>
        </is>
      </c>
      <c r="C13" s="4" t="inlineStr">
        <is>
          <t>5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5 years</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rice of per share (in Dollars per share) | $ / shares</t>
        </is>
      </c>
      <c r="B14" s="4" t="inlineStr">
        <is>
          <t xml:space="preserve"> </t>
        </is>
      </c>
      <c r="C14" s="7" t="n">
        <v>0.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onversion rate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i) up to 12,500 shares of common stock, if the closing sale price of its common stock on Nasdaq on such business
day is at least $15.00 per share and (ii) up to 15,000 shares of common stock, if the closing sale price of its common stock on Nasdaq
on such business day is at least $25.00 per share</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urchase exceed amount (in Dollar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500000</v>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urchase of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100000</v>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Percentage of outstanding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10" t="n">
        <v>0.0499</v>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Warrant exercise price decrease (in Dollars per share) | $ / shares</t>
        </is>
      </c>
      <c r="B19" s="7" t="n">
        <v>0.1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Purchase of warrant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2500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Exercise of common warrants (in Dollar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812</v>
      </c>
      <c r="Q21" s="5" t="n">
        <v>258</v>
      </c>
      <c r="R21" s="4" t="inlineStr">
        <is>
          <t xml:space="preserve"> </t>
        </is>
      </c>
      <c r="S21" s="4" t="inlineStr">
        <is>
          <t xml:space="preserve"> </t>
        </is>
      </c>
      <c r="T21" s="4" t="inlineStr">
        <is>
          <t xml:space="preserve"> </t>
        </is>
      </c>
      <c r="U21" s="4" t="inlineStr">
        <is>
          <t xml:space="preserve"> </t>
        </is>
      </c>
    </row>
    <row r="22">
      <c r="A22" s="4" t="inlineStr">
        <is>
          <t>Weighted-average grant-date fair value of options granted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8" t="n">
        <v>3.95</v>
      </c>
      <c r="Q22" s="5" t="n">
        <v>61</v>
      </c>
      <c r="R22" s="4" t="inlineStr">
        <is>
          <t xml:space="preserve"> </t>
        </is>
      </c>
      <c r="S22" s="4" t="inlineStr">
        <is>
          <t xml:space="preserve"> </t>
        </is>
      </c>
      <c r="T22" s="4" t="inlineStr">
        <is>
          <t xml:space="preserve"> </t>
        </is>
      </c>
      <c r="U22" s="4" t="inlineStr">
        <is>
          <t xml:space="preserve"> </t>
        </is>
      </c>
    </row>
    <row r="23">
      <c r="A23" s="4" t="inlineStr">
        <is>
          <t>Aggregate intrinsic value of outstanding options (in Dollar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0</v>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ompensation cost unvested options (in Dollar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29</v>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Expected term unvested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1 year 6 months 25 days</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Unvested RSUs (in Dollar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1443</v>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Expected term restricted 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5 months 23 days</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Expiration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5 years</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Fair value of warrant grant dat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3164</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Fair value of per warrant grant dat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11" t="n">
        <v>12.64</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Fair value pric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24</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Daily return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10" t="n">
        <v>0.0518</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Short-term annual volat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9" t="n">
        <v>1</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tandard devi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10" t="n">
        <v>0.063</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Issuance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Exercise price (in Dollars per share) | $ / shares</t>
        </is>
      </c>
      <c r="B38" s="11" t="n">
        <v>3.55</v>
      </c>
      <c r="C38" s="4" t="inlineStr">
        <is>
          <t xml:space="preserve"> </t>
        </is>
      </c>
      <c r="D38" s="4" t="inlineStr">
        <is>
          <t xml:space="preserve"> </t>
        </is>
      </c>
      <c r="E38" s="4" t="inlineStr">
        <is>
          <t xml:space="preserve"> </t>
        </is>
      </c>
      <c r="F38" s="4" t="inlineStr">
        <is>
          <t xml:space="preserve"> </t>
        </is>
      </c>
      <c r="G38" s="4" t="inlineStr">
        <is>
          <t xml:space="preserve"> </t>
        </is>
      </c>
      <c r="H38" s="7" t="n">
        <v>25.168</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400</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Issued offering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5625</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ommon stock exercise pric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8" t="n">
        <v>15.52</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Weighted-average grant-date fair value of options granted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8" t="n">
        <v>10.32</v>
      </c>
      <c r="N41" s="4" t="inlineStr">
        <is>
          <t xml:space="preserve"> </t>
        </is>
      </c>
      <c r="O41" s="5" t="n">
        <v>22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Issuance cost (in Dollar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58</v>
      </c>
      <c r="N42" s="4" t="inlineStr">
        <is>
          <t xml:space="preserve"> </t>
        </is>
      </c>
      <c r="O42" s="5" t="n">
        <v>264</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Expiration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5 years</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Fair value of warrant grant dat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25.168</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ommon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Exercise pric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2" t="n">
        <v>44.8</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eries B New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Exercise price (in Dollars per share) | $ / shares</t>
        </is>
      </c>
      <c r="B50" s="8" t="n">
        <v>4.2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Warrant term</t>
        </is>
      </c>
      <c r="B51" s="4" t="inlineStr">
        <is>
          <t>3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Purchase of warrant shares</t>
        </is>
      </c>
      <c r="B52" s="6" t="n">
        <v>122285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Exercise of common warrants (in Dollars) | $</t>
        </is>
      </c>
      <c r="B53" s="5" t="n">
        <v>430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Weighted-average grant-date fair value of options granted (in Dollars per share) | $ / shares</t>
        </is>
      </c>
      <c r="B54" s="8" t="n">
        <v>4.8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Pre-Funded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Stock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Issuance of common stock</t>
        </is>
      </c>
      <c r="B57" s="4" t="inlineStr">
        <is>
          <t xml:space="preserve"> </t>
        </is>
      </c>
      <c r="C57" s="6" t="n">
        <v>116785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ommon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Common stock par value (in Dollars per share) | $ / shares</t>
        </is>
      </c>
      <c r="B60" s="4" t="inlineStr">
        <is>
          <t xml:space="preserve"> </t>
        </is>
      </c>
      <c r="C60" s="8" t="n">
        <v>3.5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Issuance of common stock</t>
        </is>
      </c>
      <c r="B61" s="4" t="inlineStr">
        <is>
          <t xml:space="preserve"> </t>
        </is>
      </c>
      <c r="C61" s="6" t="n">
        <v>122285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Price of per share (in Dollars per share) | $ / shares</t>
        </is>
      </c>
      <c r="B62" s="4" t="inlineStr">
        <is>
          <t xml:space="preserve"> </t>
        </is>
      </c>
      <c r="C62" s="8" t="n">
        <v>3.68</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Warrant exercise price increase (in Dollars per share) | $ / shares</t>
        </is>
      </c>
      <c r="B63" s="4" t="inlineStr">
        <is>
          <t xml:space="preserve"> </t>
        </is>
      </c>
      <c r="C63" s="11" t="n">
        <v>3.68</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Warrant exercise price decrease (in Dollars per share) | $ / shares</t>
        </is>
      </c>
      <c r="B64" s="4" t="inlineStr">
        <is>
          <t xml:space="preserve"> </t>
        </is>
      </c>
      <c r="C64" s="13" t="n">
        <v>0.000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Net proceeds (in Dollars) | $</t>
        </is>
      </c>
      <c r="B65" s="4" t="inlineStr">
        <is>
          <t xml:space="preserve"> </t>
        </is>
      </c>
      <c r="C65" s="5" t="n">
        <v>3846</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Series A New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Stockholders’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Exercise price (in Dollars per share) | $ / shares</t>
        </is>
      </c>
      <c r="B68" s="8" t="n">
        <v>4.2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Warrant term</t>
        </is>
      </c>
      <c r="B69" s="4" t="inlineStr">
        <is>
          <t>5 year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Purchase of warrant shares</t>
        </is>
      </c>
      <c r="B70" s="6" t="n">
        <v>122285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Weighted-average grant-date fair value of options granted (in Dollars per share) | $ / shares</t>
        </is>
      </c>
      <c r="B71" s="8" t="n">
        <v>5.4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Exercisable term</t>
        </is>
      </c>
      <c r="B72" s="4" t="inlineStr">
        <is>
          <t>3 year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Series B Warra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Stockholders’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Weighted-average grant-date fair value of options granted (in Dollars per share) | $ / shares</t>
        </is>
      </c>
      <c r="B75" s="4" t="inlineStr">
        <is>
          <t xml:space="preserve"> </t>
        </is>
      </c>
      <c r="C75" s="4" t="inlineStr">
        <is>
          <t xml:space="preserve"> </t>
        </is>
      </c>
      <c r="D75" s="8" t="n">
        <v>2.2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Issuance cost (in Dollars) | $</t>
        </is>
      </c>
      <c r="B76" s="4" t="inlineStr">
        <is>
          <t xml:space="preserve"> </t>
        </is>
      </c>
      <c r="C76" s="4" t="inlineStr">
        <is>
          <t xml:space="preserve"> </t>
        </is>
      </c>
      <c r="D76" s="5" t="n">
        <v>37</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Expiration date</t>
        </is>
      </c>
      <c r="B77" s="4" t="inlineStr">
        <is>
          <t xml:space="preserve"> </t>
        </is>
      </c>
      <c r="C77" s="4" t="inlineStr">
        <is>
          <t xml:space="preserve"> </t>
        </is>
      </c>
      <c r="D77" s="4" t="inlineStr">
        <is>
          <t>5 years</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Common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Stock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Gross proceeds from common stock (in Dollars)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260</v>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Common stock sol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6" t="n">
        <v>48849</v>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Issuance of 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1</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Weighted average price (in Dollars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8" t="n">
        <v>5.56</v>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Common Stock [Member] | Warra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Stockholders’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Issuance of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1</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Expected Ter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Stockholders’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Fair value of warrant</t>
        </is>
      </c>
      <c r="B89" s="4" t="inlineStr">
        <is>
          <t xml:space="preserve"> </t>
        </is>
      </c>
      <c r="C89" s="4" t="inlineStr">
        <is>
          <t xml:space="preserve"> </t>
        </is>
      </c>
      <c r="D89" s="6" t="n">
        <v>5</v>
      </c>
      <c r="E89" s="4" t="inlineStr">
        <is>
          <t xml:space="preserve"> </t>
        </is>
      </c>
      <c r="F89" s="6" t="n">
        <v>5</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5</v>
      </c>
      <c r="N89" s="14" t="n">
        <v>4.9</v>
      </c>
      <c r="O89" s="6" t="n">
        <v>5</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Expected Term [Member] | Series B New Warra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Stockholders’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Fair value of warrant</t>
        </is>
      </c>
      <c r="B92" s="6" t="n">
        <v>3</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Expected Term [Member] | Series A New Warran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Stockholders’ Equ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Fair value of warrant</t>
        </is>
      </c>
      <c r="B95" s="6" t="n">
        <v>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Expected Volatility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Stockholders’ Equ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Fair value of warrant</t>
        </is>
      </c>
      <c r="B98" s="4" t="inlineStr">
        <is>
          <t xml:space="preserve"> </t>
        </is>
      </c>
      <c r="C98" s="4" t="inlineStr">
        <is>
          <t xml:space="preserve"> </t>
        </is>
      </c>
      <c r="D98" s="14" t="n">
        <v>68.40000000000001</v>
      </c>
      <c r="E98" s="4" t="inlineStr">
        <is>
          <t xml:space="preserve"> </t>
        </is>
      </c>
      <c r="F98" s="11" t="n">
        <v>68.23999999999999</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11" t="n">
        <v>68.89</v>
      </c>
      <c r="N98" s="6" t="n">
        <v>60</v>
      </c>
      <c r="O98" s="11" t="n">
        <v>62.55</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Expected Volatility [Member] | Series B New Warran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Stockholders’ Equ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Fair value of warrant</t>
        </is>
      </c>
      <c r="B101" s="14" t="n">
        <v>68.40000000000001</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Expected Volatility [Member] | Series A New Warrant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Stockholders’ Equ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Fair value of warrant</t>
        </is>
      </c>
      <c r="B104" s="14" t="n">
        <v>68.40000000000001</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Dividend Yield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Stockholders’ 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Fair value of warrant</t>
        </is>
      </c>
      <c r="B107" s="4" t="inlineStr">
        <is>
          <t xml:space="preserve"> </t>
        </is>
      </c>
      <c r="C107" s="4" t="inlineStr">
        <is>
          <t xml:space="preserve"> </t>
        </is>
      </c>
      <c r="D107" s="6" t="n">
        <v>0</v>
      </c>
      <c r="E107" s="4" t="inlineStr">
        <is>
          <t xml:space="preserve"> </t>
        </is>
      </c>
      <c r="F107" s="6" t="n">
        <v>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0</v>
      </c>
      <c r="N107" s="4" t="inlineStr">
        <is>
          <t xml:space="preserve"> </t>
        </is>
      </c>
      <c r="O107" s="6" t="n">
        <v>0</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Dividend Yield [Member] | Series B New Warran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Stockholders’ Equ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Fair value of warrant</t>
        </is>
      </c>
      <c r="B110" s="6" t="n">
        <v>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Dividend Yield [Member] | Series A New Warrant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Stockholders’ Equ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Fair value of warrant</t>
        </is>
      </c>
      <c r="B113" s="6" t="n">
        <v>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Risk-free Interest Rat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Stockholders’ Equ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Fair value of warrant</t>
        </is>
      </c>
      <c r="B116" s="4" t="inlineStr">
        <is>
          <t xml:space="preserve"> </t>
        </is>
      </c>
      <c r="C116" s="4" t="inlineStr">
        <is>
          <t xml:space="preserve"> </t>
        </is>
      </c>
      <c r="D116" s="14" t="n">
        <v>3.5</v>
      </c>
      <c r="E116" s="4" t="inlineStr">
        <is>
          <t xml:space="preserve"> </t>
        </is>
      </c>
      <c r="F116" s="14" t="n">
        <v>4.3</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11" t="n">
        <v>4.41</v>
      </c>
      <c r="N116" s="11" t="n">
        <v>3.99</v>
      </c>
      <c r="O116" s="11" t="n">
        <v>2.92</v>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Risk-free Interest Rate [Member] | Series B New Warrant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Stockholders’ Equ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Fair value of warrant</t>
        </is>
      </c>
      <c r="B119" s="14" t="n">
        <v>3.4</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Risk-free Interest Rate [Member] | Series A New Warrant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Stockholders’ Equ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Fair value of warrant</t>
        </is>
      </c>
      <c r="B122" s="14" t="n">
        <v>3.4</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Restricted Stock Units (RSU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Stockholders’ Equit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Issuance of common stock</t>
        </is>
      </c>
      <c r="B125" s="4" t="inlineStr">
        <is>
          <t xml:space="preserve"> </t>
        </is>
      </c>
      <c r="C125" s="4" t="inlineStr">
        <is>
          <t xml:space="preserve"> </t>
        </is>
      </c>
      <c r="D125" s="4" t="inlineStr">
        <is>
          <t xml:space="preserve"> </t>
        </is>
      </c>
      <c r="E125" s="6" t="n">
        <v>11387</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Options were cancelled</t>
        </is>
      </c>
      <c r="B126" s="4" t="inlineStr">
        <is>
          <t xml:space="preserve"> </t>
        </is>
      </c>
      <c r="C126" s="4" t="inlineStr">
        <is>
          <t xml:space="preserve"> </t>
        </is>
      </c>
      <c r="D126" s="4" t="inlineStr">
        <is>
          <t xml:space="preserve"> </t>
        </is>
      </c>
      <c r="E126" s="6" t="n">
        <v>5226</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Fair value vested issuance (in Dollars) | $</t>
        </is>
      </c>
      <c r="B127" s="4" t="inlineStr">
        <is>
          <t xml:space="preserve"> </t>
        </is>
      </c>
      <c r="C127" s="4" t="inlineStr">
        <is>
          <t xml:space="preserve"> </t>
        </is>
      </c>
      <c r="D127" s="4" t="inlineStr">
        <is>
          <t xml:space="preserve"> </t>
        </is>
      </c>
      <c r="E127" s="5" t="n">
        <v>32</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Underwriting Agreeme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3" t="inlineStr">
        <is>
          <t>Stockholders’ Equity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Purchase of warrant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6" t="n">
        <v>1200</v>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Purchase Agreeme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3" t="inlineStr">
        <is>
          <t>Stockholders’ Equity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Weighted-average grant-date fair value of options granted (in Dollars per share) | $ / shares</t>
        </is>
      </c>
      <c r="B133" s="4" t="inlineStr">
        <is>
          <t xml:space="preserve"> </t>
        </is>
      </c>
      <c r="C133" s="4" t="inlineStr">
        <is>
          <t xml:space="preserve"> </t>
        </is>
      </c>
      <c r="D133" s="4" t="inlineStr">
        <is>
          <t xml:space="preserve"> </t>
        </is>
      </c>
      <c r="E133" s="4" t="inlineStr">
        <is>
          <t xml:space="preserve"> </t>
        </is>
      </c>
      <c r="F133" s="8" t="n">
        <v>4.88</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Purchase Agreement [Member] | Series A Preferred Stock and Warrant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3" t="inlineStr">
        <is>
          <t>Stockholders’ Equity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Issued offering warrants</t>
        </is>
      </c>
      <c r="B136" s="4" t="inlineStr">
        <is>
          <t xml:space="preserve"> </t>
        </is>
      </c>
      <c r="C136" s="4" t="inlineStr">
        <is>
          <t xml:space="preserve"> </t>
        </is>
      </c>
      <c r="D136" s="4" t="inlineStr">
        <is>
          <t xml:space="preserve"> </t>
        </is>
      </c>
      <c r="E136" s="4" t="inlineStr">
        <is>
          <t xml:space="preserve"> </t>
        </is>
      </c>
      <c r="F136" s="6" t="n">
        <v>258374</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Purchase Agreement [Member] | Series B New Warrant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Stockholders’ Equity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Exercise price (in Dollars per share) | $ / shares</t>
        </is>
      </c>
      <c r="B139" s="8" t="n">
        <v>4.28</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Issued offering warrants</t>
        </is>
      </c>
      <c r="B140" s="6" t="n">
        <v>122285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6" t="n">
        <v>16214</v>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Purchase Agreement [Member] | Series A New Warrant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3" t="inlineStr">
        <is>
          <t>Stockholders’ Equity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Exercise price (in Dollars per share) | $ / shares</t>
        </is>
      </c>
      <c r="B143" s="8" t="n">
        <v>4.28</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Issued offering warrants</t>
        </is>
      </c>
      <c r="B144" s="6" t="n">
        <v>122285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Purchase Agreement [Member] | Series A Warrant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3" t="inlineStr">
        <is>
          <t>Stockholders’ Equity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Exercise price (in Dollars per share) | $ / shares</t>
        </is>
      </c>
      <c r="B147" s="4" t="inlineStr">
        <is>
          <t xml:space="preserve"> </t>
        </is>
      </c>
      <c r="C147" s="4" t="inlineStr">
        <is>
          <t xml:space="preserve"> </t>
        </is>
      </c>
      <c r="D147" s="4" t="inlineStr">
        <is>
          <t xml:space="preserve"> </t>
        </is>
      </c>
      <c r="E147" s="4" t="inlineStr">
        <is>
          <t xml:space="preserve"> </t>
        </is>
      </c>
      <c r="F147" s="8" t="n">
        <v>4.28</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Issued offering warrants</t>
        </is>
      </c>
      <c r="B148" s="4" t="inlineStr">
        <is>
          <t xml:space="preserve"> </t>
        </is>
      </c>
      <c r="C148" s="4" t="inlineStr">
        <is>
          <t xml:space="preserve"> </t>
        </is>
      </c>
      <c r="D148" s="4" t="inlineStr">
        <is>
          <t xml:space="preserve"> </t>
        </is>
      </c>
      <c r="E148" s="4" t="inlineStr">
        <is>
          <t xml:space="preserve"> </t>
        </is>
      </c>
      <c r="F148" s="6" t="n">
        <v>51937</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Purchase Agreement [Member] | Series B Warrant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3" t="inlineStr">
        <is>
          <t>Stockholders’ Equity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Exercise price (in Dollars per share) | $ / shares</t>
        </is>
      </c>
      <c r="B151" s="4" t="inlineStr">
        <is>
          <t xml:space="preserve"> </t>
        </is>
      </c>
      <c r="C151" s="4" t="inlineStr">
        <is>
          <t xml:space="preserve"> </t>
        </is>
      </c>
      <c r="D151" s="8" t="n">
        <v>4.28</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Issued offering warrants</t>
        </is>
      </c>
      <c r="B152" s="4" t="inlineStr">
        <is>
          <t xml:space="preserve"> </t>
        </is>
      </c>
      <c r="C152" s="4" t="inlineStr">
        <is>
          <t xml:space="preserve"> </t>
        </is>
      </c>
      <c r="D152" s="6" t="n">
        <v>16214</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Purchase Agreement [Member] | Common Stock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3" t="inlineStr">
        <is>
          <t>Stockholders’ Equity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Warrant term</t>
        </is>
      </c>
      <c r="B155" s="4" t="inlineStr">
        <is>
          <t xml:space="preserve"> </t>
        </is>
      </c>
      <c r="C155" s="4" t="inlineStr">
        <is>
          <t xml:space="preserve"> </t>
        </is>
      </c>
      <c r="D155" s="4" t="inlineStr">
        <is>
          <t>5 years</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Aggregate offering price (in Dollars) | $</t>
        </is>
      </c>
      <c r="B156" s="4" t="inlineStr">
        <is>
          <t xml:space="preserve"> </t>
        </is>
      </c>
      <c r="C156" s="4" t="inlineStr">
        <is>
          <t xml:space="preserve"> </t>
        </is>
      </c>
      <c r="D156" s="5" t="n">
        <v>489000</v>
      </c>
      <c r="E156" s="4" t="inlineStr">
        <is>
          <t xml:space="preserve"> </t>
        </is>
      </c>
      <c r="F156" s="5" t="n">
        <v>2437</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Common stock exercise price (in Dollars per share) | $ / shares</t>
        </is>
      </c>
      <c r="B157" s="4" t="inlineStr">
        <is>
          <t xml:space="preserve"> </t>
        </is>
      </c>
      <c r="C157" s="4" t="inlineStr">
        <is>
          <t xml:space="preserve"> </t>
        </is>
      </c>
      <c r="D157" s="13" t="n">
        <v>4.2756</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Purchase Agreement [Member] | IPO [Member] | Warrant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3" t="inlineStr">
        <is>
          <t>Stockholders’ Equity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Issuance cost (in Dollars) | $</t>
        </is>
      </c>
      <c r="B160" s="4" t="inlineStr">
        <is>
          <t xml:space="preserve"> </t>
        </is>
      </c>
      <c r="C160" s="4" t="inlineStr">
        <is>
          <t xml:space="preserve"> </t>
        </is>
      </c>
      <c r="D160" s="4" t="inlineStr">
        <is>
          <t xml:space="preserve"> </t>
        </is>
      </c>
      <c r="E160" s="4" t="inlineStr">
        <is>
          <t xml:space="preserve"> </t>
        </is>
      </c>
      <c r="F160" s="5" t="n">
        <v>254</v>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Convertible Note Payable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3" t="inlineStr">
        <is>
          <t>Stockholders’ Equity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Exercise price (in Dollars per share) | $ / shares</t>
        </is>
      </c>
      <c r="B163" s="4" t="inlineStr">
        <is>
          <t xml:space="preserve"> </t>
        </is>
      </c>
      <c r="C163" s="4" t="inlineStr">
        <is>
          <t xml:space="preserve"> </t>
        </is>
      </c>
      <c r="D163" s="4" t="inlineStr">
        <is>
          <t xml:space="preserve"> </t>
        </is>
      </c>
      <c r="E163" s="4" t="inlineStr">
        <is>
          <t xml:space="preserve"> </t>
        </is>
      </c>
      <c r="F163" s="7" t="n">
        <v>10.164</v>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8" t="n">
        <v>15.52</v>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Warrant term</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5 years</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Issued offering warrants</t>
        </is>
      </c>
      <c r="B165" s="4" t="inlineStr">
        <is>
          <t xml:space="preserve"> </t>
        </is>
      </c>
      <c r="C165" s="4" t="inlineStr">
        <is>
          <t xml:space="preserve"> </t>
        </is>
      </c>
      <c r="D165" s="4" t="inlineStr">
        <is>
          <t xml:space="preserve"> </t>
        </is>
      </c>
      <c r="E165" s="4" t="inlineStr">
        <is>
          <t xml:space="preserve"> </t>
        </is>
      </c>
      <c r="F165" s="6" t="n">
        <v>157094</v>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Conversion shares</t>
        </is>
      </c>
      <c r="B166" s="4" t="inlineStr">
        <is>
          <t xml:space="preserve"> </t>
        </is>
      </c>
      <c r="C166" s="4" t="inlineStr">
        <is>
          <t xml:space="preserve"> </t>
        </is>
      </c>
      <c r="D166" s="4" t="inlineStr">
        <is>
          <t xml:space="preserve"> </t>
        </is>
      </c>
      <c r="E166" s="4" t="inlineStr">
        <is>
          <t xml:space="preserve"> </t>
        </is>
      </c>
      <c r="F166" s="6" t="n">
        <v>84729</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At-the-Market Offering Program [Member] | Common Stock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3" t="inlineStr">
        <is>
          <t>Stockholders’ Equity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Common stock sol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6" t="n">
        <v>129199</v>
      </c>
      <c r="Q169" s="6" t="n">
        <v>29013</v>
      </c>
      <c r="R169" s="4" t="inlineStr">
        <is>
          <t xml:space="preserve"> </t>
        </is>
      </c>
      <c r="S169" s="4" t="inlineStr">
        <is>
          <t xml:space="preserve"> </t>
        </is>
      </c>
      <c r="T169" s="4" t="inlineStr">
        <is>
          <t xml:space="preserve"> </t>
        </is>
      </c>
      <c r="U169" s="4" t="inlineStr">
        <is>
          <t xml:space="preserve"> </t>
        </is>
      </c>
    </row>
    <row r="170">
      <c r="A170" s="4" t="inlineStr">
        <is>
          <t>Sale of stock price (in Dollars per share) | $ /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8" t="n">
        <v>14.63</v>
      </c>
      <c r="Q170" s="8" t="n">
        <v>18.16</v>
      </c>
      <c r="R170" s="4" t="inlineStr">
        <is>
          <t xml:space="preserve"> </t>
        </is>
      </c>
      <c r="S170" s="4" t="inlineStr">
        <is>
          <t xml:space="preserve"> </t>
        </is>
      </c>
      <c r="T170" s="4" t="inlineStr">
        <is>
          <t xml:space="preserve"> </t>
        </is>
      </c>
      <c r="U170" s="4" t="inlineStr">
        <is>
          <t xml:space="preserve"> </t>
        </is>
      </c>
    </row>
    <row r="171">
      <c r="A171" s="4" t="inlineStr">
        <is>
          <t>Net of issuance costs (in Dollars) | $</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5" t="n">
        <v>1709</v>
      </c>
      <c r="Q171" s="5" t="n">
        <v>495</v>
      </c>
      <c r="R171" s="4" t="inlineStr">
        <is>
          <t xml:space="preserve"> </t>
        </is>
      </c>
      <c r="S171" s="4" t="inlineStr">
        <is>
          <t xml:space="preserve"> </t>
        </is>
      </c>
      <c r="T171" s="4" t="inlineStr">
        <is>
          <t xml:space="preserve"> </t>
        </is>
      </c>
      <c r="U171" s="4" t="inlineStr">
        <is>
          <t xml:space="preserve"> </t>
        </is>
      </c>
    </row>
    <row r="172">
      <c r="A172" s="4" t="inlineStr">
        <is>
          <t>2012 Plan [Member] | Common Stock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3" t="inlineStr">
        <is>
          <t>Stockholders’ Equity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Registered offering units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6" t="n">
        <v>737516</v>
      </c>
      <c r="T174" s="6" t="n">
        <v>662516</v>
      </c>
      <c r="U174" s="4" t="inlineStr">
        <is>
          <t xml:space="preserve"> </t>
        </is>
      </c>
    </row>
    <row r="175">
      <c r="A175" s="4" t="inlineStr">
        <is>
          <t>2012 Plan [Member] | Minimum [Member] | Common Stock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3" t="inlineStr">
        <is>
          <t>Stockholders’ Equity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Registered offering units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6" t="n">
        <v>737516</v>
      </c>
      <c r="S177" s="4" t="inlineStr">
        <is>
          <t xml:space="preserve"> </t>
        </is>
      </c>
      <c r="T177" s="4" t="inlineStr">
        <is>
          <t xml:space="preserve"> </t>
        </is>
      </c>
      <c r="U177" s="4" t="inlineStr">
        <is>
          <t xml:space="preserve"> </t>
        </is>
      </c>
    </row>
    <row r="178">
      <c r="A178" s="4" t="inlineStr">
        <is>
          <t>2012 Plan [Member] | Maximum [Member] | Common Stock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3" t="inlineStr">
        <is>
          <t>Stockholders’ Equity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Registered offering units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6" t="n">
        <v>799266</v>
      </c>
      <c r="S180" s="4" t="inlineStr">
        <is>
          <t xml:space="preserve"> </t>
        </is>
      </c>
      <c r="T180" s="4" t="inlineStr">
        <is>
          <t xml:space="preserve"> </t>
        </is>
      </c>
      <c r="U180" s="4" t="inlineStr">
        <is>
          <t xml:space="preserve"> </t>
        </is>
      </c>
    </row>
    <row r="181">
      <c r="A181" s="4" t="inlineStr">
        <is>
          <t>2022 Plan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3" t="inlineStr">
        <is>
          <t>Stockholders’ Equity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Percentage of gross proceed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9" t="n">
        <v>0.04</v>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Common stock sold</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6" t="n">
        <v>1100000</v>
      </c>
      <c r="L184" s="6" t="n">
        <v>1100000</v>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Issuance of common stock</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6" t="n">
        <v>135971</v>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Percentage of outstanding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9" t="n">
        <v>0.04</v>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2022 Plan [Member] | Common Stock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3" t="inlineStr">
        <is>
          <t>Stockholders’ Equity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Common stock sol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6" t="n">
        <v>1600000</v>
      </c>
      <c r="L189" s="6" t="n">
        <v>1600000</v>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Equity Line of Credit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3" t="inlineStr">
        <is>
          <t>Stockholders’ Equity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4" t="inlineStr">
        <is>
          <t>Issuance of common stock</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6" t="n">
        <v>10000</v>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Lincoln Park Capital Fund, LLC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3" t="inlineStr">
        <is>
          <t>Stockholders’ Equity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4" t="inlineStr">
        <is>
          <t>Net of issuance costs (in Dollars) | $</t>
        </is>
      </c>
      <c r="B195" s="4" t="inlineStr">
        <is>
          <t xml:space="preserve"> </t>
        </is>
      </c>
      <c r="C195" s="4" t="inlineStr">
        <is>
          <t xml:space="preserve"> </t>
        </is>
      </c>
      <c r="D195" s="4" t="inlineStr">
        <is>
          <t xml:space="preserve"> </t>
        </is>
      </c>
      <c r="E195" s="4" t="inlineStr">
        <is>
          <t xml:space="preserve"> </t>
        </is>
      </c>
      <c r="F195" s="4" t="inlineStr">
        <is>
          <t xml:space="preserve"> </t>
        </is>
      </c>
      <c r="G195" s="5" t="n">
        <v>10000</v>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Line of credit (in Dollars) | $</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5" t="n">
        <v>10000</v>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Price of per share (in Dollars per share) | $ /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12" t="n">
        <v>1.5</v>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4" t="inlineStr">
        <is>
          <t>Series A Preferred Stock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3" t="inlineStr">
        <is>
          <t>Stockholders’ Equity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4" t="inlineStr">
        <is>
          <t>Preferred stock shares authorized</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6" t="n">
        <v>4500000</v>
      </c>
      <c r="Q200" s="6" t="n">
        <v>4500000</v>
      </c>
      <c r="R200" s="4" t="inlineStr">
        <is>
          <t xml:space="preserve"> </t>
        </is>
      </c>
      <c r="S200" s="4" t="inlineStr">
        <is>
          <t xml:space="preserve"> </t>
        </is>
      </c>
      <c r="T200" s="4" t="inlineStr">
        <is>
          <t xml:space="preserve"> </t>
        </is>
      </c>
      <c r="U200" s="6" t="n">
        <v>4500000</v>
      </c>
    </row>
    <row r="201">
      <c r="A201" s="4" t="inlineStr">
        <is>
          <t>Preferred stock par value (in Dollars per share) | $ / shar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7" t="n">
        <v>0.001</v>
      </c>
      <c r="Q201" s="7" t="n">
        <v>0.001</v>
      </c>
      <c r="R201" s="4" t="inlineStr">
        <is>
          <t xml:space="preserve"> </t>
        </is>
      </c>
      <c r="S201" s="4" t="inlineStr">
        <is>
          <t xml:space="preserve"> </t>
        </is>
      </c>
      <c r="T201" s="4" t="inlineStr">
        <is>
          <t xml:space="preserve"> </t>
        </is>
      </c>
      <c r="U201" s="4" t="inlineStr">
        <is>
          <t xml:space="preserve"> </t>
        </is>
      </c>
    </row>
    <row r="202">
      <c r="A202" s="4" t="inlineStr">
        <is>
          <t>Description of series A preferred stock</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the product of (x) $15.125 multiplied by (y) the sum of 1 plus the product of (A) 0.06 multiplied by (B) a fraction
equal to the number of days that such share of Series A Preferred Stock has been issued divided by 365. “Conversion Price”
means (i) for the shares of Series A Preferred Stock issued on the Closing Date, $1.5125 and (ii) for each share of Series A Preferred
Stock issued thereafter, an amount equal to the greater of (x) $1.5125 and the average of the VWAPs for the 10 Trading Days prior the
issuance date of such share of Series A Preferred Stock, in each case subject to adjustment as set forth herein. On any date that ten
out of the last 15 daily VWAPs of the Common Stock is 250% higher than the Conversion Price on such date, then the Company will have the
right to require 50% of the Preferred Stock to be converted into shares of Common Stock. Additionally, on and after the time on which
the Company has $2.25 million in revenues in any single financial quarter, the Company will have the right to require 50% of the Preferred
Stock to be converted into shares of Common Stock (a “Required Conversion”). No dividends are payable on the Series A Preferred
Stock. The Series A Preferred Stock will vote together with the Common Stock on all matters other than as required by law; provided however
that any additional shares underlying the Series A Preferred Stock as a result of the anti-dilution provision described below shall not
vote on an “as converted” basis and shall only vote when issued upon conversion. Notwithstanding the foregoing, the vote of
an individual holder of Series A Preferred Stock (and underlying Common Stock) shall be capped at 9.99% (or 4.99% if selected by the holder).</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4" t="inlineStr">
        <is>
          <t>Percentage of shares issued to stockholder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9" t="n">
        <v>0.5</v>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4" t="inlineStr">
        <is>
          <t>Deemed liquidation percentag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9" t="n">
        <v>1.1</v>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4" t="inlineStr">
        <is>
          <t>Increased percentage of deemed liquidation</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9" t="n">
        <v>0.1</v>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4" t="inlineStr">
        <is>
          <t>Transaction excess amount (in Dollars) | $</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5" t="n">
        <v>1000</v>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4" t="inlineStr">
        <is>
          <t>Series A Preferred Stock [Member] | Merger Transaction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3" t="inlineStr">
        <is>
          <t>Stockholders’ Equity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row>
    <row r="209">
      <c r="A209" s="4" t="inlineStr">
        <is>
          <t>Equity percentag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9" t="n">
        <v>0.5</v>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4" t="inlineStr">
        <is>
          <t>Series A Preferred Stock [Member] | Purchase Agreement [Member] | Common Stock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row>
    <row r="211">
      <c r="A211" s="3" t="inlineStr">
        <is>
          <t>Stockholders’ Equity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4" t="inlineStr">
        <is>
          <t>Exercise price (in Dollars per share) | $ / shares</t>
        </is>
      </c>
      <c r="B212" s="4" t="inlineStr">
        <is>
          <t xml:space="preserve"> </t>
        </is>
      </c>
      <c r="C212" s="4" t="inlineStr">
        <is>
          <t xml:space="preserve"> </t>
        </is>
      </c>
      <c r="D212" s="4" t="inlineStr">
        <is>
          <t xml:space="preserve"> </t>
        </is>
      </c>
      <c r="E212" s="4" t="inlineStr">
        <is>
          <t xml:space="preserve"> </t>
        </is>
      </c>
      <c r="F212" s="13" t="n">
        <v>1.2705</v>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row>
    <row r="213">
      <c r="A213" s="4" t="inlineStr">
        <is>
          <t>Series A Preferred Stock [Member] | Convertible Note Payable [Member] | Purchase Agreement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row>
    <row r="214">
      <c r="A214" s="3" t="inlineStr">
        <is>
          <t>Stockholders’ Equity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row>
    <row r="215">
      <c r="A215" s="4" t="inlineStr">
        <is>
          <t>Exercise price (in Dollars per share) | $ / shares</t>
        </is>
      </c>
      <c r="B215" s="4" t="inlineStr">
        <is>
          <t xml:space="preserve"> </t>
        </is>
      </c>
      <c r="C215" s="4" t="inlineStr">
        <is>
          <t xml:space="preserve"> </t>
        </is>
      </c>
      <c r="D215" s="4" t="inlineStr">
        <is>
          <t xml:space="preserve"> </t>
        </is>
      </c>
      <c r="E215" s="4" t="inlineStr">
        <is>
          <t xml:space="preserve"> </t>
        </is>
      </c>
      <c r="F215" s="13" t="n">
        <v>1.2705</v>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row>
    <row r="216">
      <c r="A216" s="4" t="inlineStr">
        <is>
          <t>Series B Preferred Stock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row>
    <row r="217">
      <c r="A217" s="3" t="inlineStr">
        <is>
          <t>Stockholders’ Equity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row>
    <row r="218">
      <c r="A218" s="4" t="inlineStr">
        <is>
          <t>Preferred stock shares authorized</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6" t="n">
        <v>491222</v>
      </c>
      <c r="Q218" s="6" t="n">
        <v>491222</v>
      </c>
      <c r="R218" s="4" t="inlineStr">
        <is>
          <t xml:space="preserve"> </t>
        </is>
      </c>
      <c r="S218" s="4" t="inlineStr">
        <is>
          <t xml:space="preserve"> </t>
        </is>
      </c>
      <c r="T218" s="4" t="inlineStr">
        <is>
          <t xml:space="preserve"> </t>
        </is>
      </c>
      <c r="U218" s="6" t="n">
        <v>491222</v>
      </c>
    </row>
    <row r="219">
      <c r="A219" s="4" t="inlineStr">
        <is>
          <t>Preferred stock par value (in Dollars per share) | $ / shar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7" t="n">
        <v>0.001</v>
      </c>
      <c r="Q219" s="7" t="n">
        <v>0.001</v>
      </c>
      <c r="R219" s="4" t="inlineStr">
        <is>
          <t xml:space="preserve"> </t>
        </is>
      </c>
      <c r="S219" s="4" t="inlineStr">
        <is>
          <t xml:space="preserve"> </t>
        </is>
      </c>
      <c r="T219" s="4" t="inlineStr">
        <is>
          <t xml:space="preserve"> </t>
        </is>
      </c>
      <c r="U219" s="4" t="inlineStr">
        <is>
          <t xml:space="preserve"> </t>
        </is>
      </c>
    </row>
    <row r="220">
      <c r="A220" s="4" t="inlineStr">
        <is>
          <t>Percentage of shares issued to stockholder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9" t="n">
        <v>0.5</v>
      </c>
      <c r="Q220" s="4" t="inlineStr">
        <is>
          <t xml:space="preserve"> </t>
        </is>
      </c>
      <c r="R220" s="4" t="inlineStr">
        <is>
          <t xml:space="preserve"> </t>
        </is>
      </c>
      <c r="S220" s="4" t="inlineStr">
        <is>
          <t xml:space="preserve"> </t>
        </is>
      </c>
      <c r="T220" s="4" t="inlineStr">
        <is>
          <t xml:space="preserve"> </t>
        </is>
      </c>
      <c r="U220" s="4" t="inlineStr">
        <is>
          <t xml:space="preserve"> </t>
        </is>
      </c>
    </row>
    <row r="221">
      <c r="A221" s="4" t="inlineStr">
        <is>
          <t>Deemed liquidation percentag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9" t="n">
        <v>1.1</v>
      </c>
      <c r="Q221" s="4" t="inlineStr">
        <is>
          <t xml:space="preserve"> </t>
        </is>
      </c>
      <c r="R221" s="4" t="inlineStr">
        <is>
          <t xml:space="preserve"> </t>
        </is>
      </c>
      <c r="S221" s="4" t="inlineStr">
        <is>
          <t xml:space="preserve"> </t>
        </is>
      </c>
      <c r="T221" s="4" t="inlineStr">
        <is>
          <t xml:space="preserve"> </t>
        </is>
      </c>
      <c r="U221" s="4" t="inlineStr">
        <is>
          <t xml:space="preserve"> </t>
        </is>
      </c>
    </row>
    <row r="222">
      <c r="A222" s="4" t="inlineStr">
        <is>
          <t>Increased percentage of deemed liquidation</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9" t="n">
        <v>0.1</v>
      </c>
      <c r="Q222" s="4" t="inlineStr">
        <is>
          <t xml:space="preserve"> </t>
        </is>
      </c>
      <c r="R222" s="4" t="inlineStr">
        <is>
          <t xml:space="preserve"> </t>
        </is>
      </c>
      <c r="S222" s="4" t="inlineStr">
        <is>
          <t xml:space="preserve"> </t>
        </is>
      </c>
      <c r="T222" s="4" t="inlineStr">
        <is>
          <t xml:space="preserve"> </t>
        </is>
      </c>
      <c r="U222" s="4" t="inlineStr">
        <is>
          <t xml:space="preserve"> </t>
        </is>
      </c>
    </row>
    <row r="223">
      <c r="A223" s="4" t="inlineStr">
        <is>
          <t>Description of series B preferred stock</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the product of (x) $6.3625 multiplied by (y) the sum of 1 plus the product of (A) 0.06 multiplied by (B) a fraction
equal to the number of days that such share of Series B Preferred Stock has been issued divided by 365. “Conversion Price”
means $5.09 per share, subject to adjustment as set forth herein. On any date that ten out the last 15 daily VWAPs of the Common Stock
is 250% higher than the Conversion Price on such date, then the Company will have the right to require 50% of the Preferred Stock to be
converted into shares of Common Stock. Additionally, on and after the time on which the Company has $2.25 million in revenues in any single
financial quarter, the Company will have the right to require 50% of the Preferred Stock to be converted into shares of Common Stock (a
“Required Conversion”). No dividends are payable on the Series B Preferred Stock. The Series B Preferred Stock will vote together
with the Common Stock on all matters other than as required by law; provided however that any additional shares underlying the Series
B Preferred Stock as a result of the anti-dilution provision described below shall not vote on an “as converted” basis and
shall only vote when issued upon conversion. Notwithstanding the foregoing, the vote of an individual holder of Series B Preferred Stock
(and underlying Common Stock) shall be capped at 9.99% (or 4.99% if selected by the holder).</t>
        </is>
      </c>
      <c r="Q223" s="4" t="inlineStr">
        <is>
          <t xml:space="preserve"> </t>
        </is>
      </c>
      <c r="R223" s="4" t="inlineStr">
        <is>
          <t xml:space="preserve"> </t>
        </is>
      </c>
      <c r="S223" s="4" t="inlineStr">
        <is>
          <t xml:space="preserve"> </t>
        </is>
      </c>
      <c r="T223" s="4" t="inlineStr">
        <is>
          <t xml:space="preserve"> </t>
        </is>
      </c>
      <c r="U223" s="4" t="inlineStr">
        <is>
          <t xml:space="preserve"> </t>
        </is>
      </c>
    </row>
    <row r="224">
      <c r="A224" s="4" t="inlineStr">
        <is>
          <t>Indebtedness single transaction (in Dollars) | $</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5" t="n">
        <v>1000</v>
      </c>
      <c r="Q224" s="4" t="inlineStr">
        <is>
          <t xml:space="preserve"> </t>
        </is>
      </c>
      <c r="R224" s="4" t="inlineStr">
        <is>
          <t xml:space="preserve"> </t>
        </is>
      </c>
      <c r="S224" s="4" t="inlineStr">
        <is>
          <t xml:space="preserve"> </t>
        </is>
      </c>
      <c r="T224" s="4" t="inlineStr">
        <is>
          <t xml:space="preserve"> </t>
        </is>
      </c>
      <c r="U224" s="4" t="inlineStr">
        <is>
          <t xml:space="preserve"> </t>
        </is>
      </c>
    </row>
    <row r="225">
      <c r="A225" s="4" t="inlineStr">
        <is>
          <t>Series B Preferred Stock [Member] | Merger Transaction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row>
    <row r="226">
      <c r="A226" s="3" t="inlineStr">
        <is>
          <t>Stockholders’ Equity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row>
    <row r="227">
      <c r="A227" s="4" t="inlineStr">
        <is>
          <t>Equity percentag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9" t="n">
        <v>0.5</v>
      </c>
      <c r="Q227" s="4" t="inlineStr">
        <is>
          <t xml:space="preserve"> </t>
        </is>
      </c>
      <c r="R227" s="4" t="inlineStr">
        <is>
          <t xml:space="preserve"> </t>
        </is>
      </c>
      <c r="S227" s="4" t="inlineStr">
        <is>
          <t xml:space="preserve"> </t>
        </is>
      </c>
      <c r="T227" s="4" t="inlineStr">
        <is>
          <t xml:space="preserve"> </t>
        </is>
      </c>
      <c r="U227" s="4" t="inlineStr">
        <is>
          <t xml:space="preserve"> </t>
        </is>
      </c>
    </row>
    <row r="228">
      <c r="A228" s="4" t="inlineStr">
        <is>
          <t>Series B Preferred Stock [Member] | Purchase Agreement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row>
    <row r="229">
      <c r="A229" s="3" t="inlineStr">
        <is>
          <t>Stockholders’ Equity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row>
    <row r="230">
      <c r="A230" s="4" t="inlineStr">
        <is>
          <t>Issuance of common stock</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6" t="n">
        <v>86454</v>
      </c>
      <c r="Q230" s="4" t="inlineStr">
        <is>
          <t xml:space="preserve"> </t>
        </is>
      </c>
      <c r="R230" s="4" t="inlineStr">
        <is>
          <t xml:space="preserve"> </t>
        </is>
      </c>
      <c r="S230" s="4" t="inlineStr">
        <is>
          <t xml:space="preserve"> </t>
        </is>
      </c>
      <c r="T230" s="4" t="inlineStr">
        <is>
          <t xml:space="preserve"> </t>
        </is>
      </c>
      <c r="U230" s="4" t="inlineStr">
        <is>
          <t xml:space="preserve"> </t>
        </is>
      </c>
    </row>
    <row r="231">
      <c r="A231" s="4" t="inlineStr">
        <is>
          <t>Series A Preferred Stock and Warrants [Member] | Purchase Agreement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row>
    <row r="232">
      <c r="A232" s="3" t="inlineStr">
        <is>
          <t>Stockholders’ Equity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row>
    <row r="233">
      <c r="A233" s="4" t="inlineStr">
        <is>
          <t>Issuance of common stock</t>
        </is>
      </c>
      <c r="B233" s="4" t="inlineStr">
        <is>
          <t xml:space="preserve"> </t>
        </is>
      </c>
      <c r="C233" s="4" t="inlineStr">
        <is>
          <t xml:space="preserve"> </t>
        </is>
      </c>
      <c r="D233" s="4" t="inlineStr">
        <is>
          <t xml:space="preserve"> </t>
        </is>
      </c>
      <c r="E233" s="4" t="inlineStr">
        <is>
          <t xml:space="preserve"> </t>
        </is>
      </c>
      <c r="F233" s="6" t="n">
        <v>172239</v>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row>
    <row r="234">
      <c r="A234" s="4" t="inlineStr">
        <is>
          <t>Common Stock [Member] | Series A New Warrants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row>
    <row r="235">
      <c r="A235" s="3" t="inlineStr">
        <is>
          <t>Stockholders’ Equity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row>
    <row r="236">
      <c r="A236" s="4" t="inlineStr">
        <is>
          <t>Warrant term</t>
        </is>
      </c>
      <c r="B236" s="4" t="inlineStr">
        <is>
          <t>5 years</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row>
  </sheetData>
  <mergeCells count="3">
    <mergeCell ref="M1:O1"/>
    <mergeCell ref="P1:Q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 Schedule of Black-Scholes Option Valuation Model Using the Weighted-Average Assumptions (Details)</t>
        </is>
      </c>
      <c r="B1" s="2" t="inlineStr">
        <is>
          <t>12 Months Ended</t>
        </is>
      </c>
    </row>
    <row r="2">
      <c r="B2" s="2" t="inlineStr">
        <is>
          <t>Dec. 31, 2024</t>
        </is>
      </c>
      <c r="C2" s="2" t="inlineStr">
        <is>
          <t>Dec. 31, 2023</t>
        </is>
      </c>
    </row>
    <row r="3">
      <c r="A3" s="3" t="inlineStr">
        <is>
          <t>Schedule of Black-Scholes Option Valuation Model Using the Weighted-Average Assumptions [Abstract]</t>
        </is>
      </c>
      <c r="B3" s="4" t="inlineStr">
        <is>
          <t xml:space="preserve"> </t>
        </is>
      </c>
      <c r="C3" s="4" t="inlineStr">
        <is>
          <t xml:space="preserve"> </t>
        </is>
      </c>
    </row>
    <row r="4">
      <c r="A4" s="4" t="inlineStr">
        <is>
          <t>Expected volatility</t>
        </is>
      </c>
      <c r="B4" s="10" t="n">
        <v>0.6837</v>
      </c>
      <c r="C4" s="10" t="n">
        <v>0.6389</v>
      </c>
    </row>
    <row r="5">
      <c r="A5" s="4" t="inlineStr">
        <is>
          <t>Dividend yield</t>
        </is>
      </c>
      <c r="B5" s="9" t="n">
        <v>0</v>
      </c>
      <c r="C5" s="9" t="n">
        <v>0</v>
      </c>
    </row>
    <row r="6">
      <c r="A6" s="4" t="inlineStr">
        <is>
          <t>Risk-free interest rate</t>
        </is>
      </c>
      <c r="B6" s="10" t="n">
        <v>0.0441</v>
      </c>
      <c r="C6" s="10" t="n">
        <v>0.0428</v>
      </c>
    </row>
    <row r="7">
      <c r="A7" s="4" t="inlineStr">
        <is>
          <t>Expected term in years</t>
        </is>
      </c>
      <c r="B7" s="4" t="inlineStr">
        <is>
          <t>5 years 7 months 9 days</t>
        </is>
      </c>
      <c r="C7" s="4" t="inlineStr">
        <is>
          <t>5 years 10 months 6 days</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3" customWidth="1" min="2" max="2"/>
    <col width="26" customWidth="1" min="3" max="3"/>
    <col width="25" customWidth="1" min="4" max="4"/>
  </cols>
  <sheetData>
    <row r="1">
      <c r="A1" s="1" t="inlineStr">
        <is>
          <t>Stockholders' Equity - Schedule of Stock Option and Restricted Stock Unit Activity (Details) - $ / shares</t>
        </is>
      </c>
      <c r="C1" s="2" t="inlineStr">
        <is>
          <t>12 Months Ended</t>
        </is>
      </c>
    </row>
    <row r="2">
      <c r="B2" s="2" t="inlineStr">
        <is>
          <t>Dec. 31, 2022</t>
        </is>
      </c>
      <c r="C2" s="2" t="inlineStr">
        <is>
          <t>Dec. 31, 2024</t>
        </is>
      </c>
      <c r="D2" s="2" t="inlineStr">
        <is>
          <t>Dec. 31, 2023</t>
        </is>
      </c>
    </row>
    <row r="3">
      <c r="A3" s="4" t="inlineStr">
        <is>
          <t>Stock Options [Member]</t>
        </is>
      </c>
      <c r="B3" s="4" t="inlineStr">
        <is>
          <t xml:space="preserve"> </t>
        </is>
      </c>
      <c r="C3" s="4" t="inlineStr">
        <is>
          <t xml:space="preserve"> </t>
        </is>
      </c>
      <c r="D3" s="4" t="inlineStr">
        <is>
          <t xml:space="preserve"> </t>
        </is>
      </c>
    </row>
    <row r="4">
      <c r="A4" s="3" t="inlineStr">
        <is>
          <t>Schedule of Stock Option and Restricted Stock Unit Activity [Line Items]</t>
        </is>
      </c>
      <c r="B4" s="4" t="inlineStr">
        <is>
          <t xml:space="preserve"> </t>
        </is>
      </c>
      <c r="C4" s="4" t="inlineStr">
        <is>
          <t xml:space="preserve"> </t>
        </is>
      </c>
      <c r="D4" s="4" t="inlineStr">
        <is>
          <t xml:space="preserve"> </t>
        </is>
      </c>
    </row>
    <row r="5">
      <c r="A5" s="4" t="inlineStr">
        <is>
          <t>Number of Options, Granted</t>
        </is>
      </c>
      <c r="B5" s="4" t="inlineStr">
        <is>
          <t xml:space="preserve"> </t>
        </is>
      </c>
      <c r="C5" s="6" t="n">
        <v>10621</v>
      </c>
      <c r="D5" s="6" t="n">
        <v>1882</v>
      </c>
    </row>
    <row r="6">
      <c r="A6" s="4" t="inlineStr">
        <is>
          <t>Weighted-Average Exercise Price per Share, Granted</t>
        </is>
      </c>
      <c r="B6" s="4" t="inlineStr">
        <is>
          <t xml:space="preserve"> </t>
        </is>
      </c>
      <c r="C6" s="8" t="n">
        <v>5.59</v>
      </c>
      <c r="D6" s="8" t="n">
        <v>103.25</v>
      </c>
    </row>
    <row r="7">
      <c r="A7" s="4" t="inlineStr">
        <is>
          <t>Number of Options, Released</t>
        </is>
      </c>
      <c r="B7" s="4" t="inlineStr">
        <is>
          <t xml:space="preserve"> </t>
        </is>
      </c>
      <c r="C7" s="4" t="inlineStr">
        <is>
          <t xml:space="preserve"> </t>
        </is>
      </c>
      <c r="D7" s="4" t="inlineStr">
        <is>
          <t xml:space="preserve"> </t>
        </is>
      </c>
    </row>
    <row r="8">
      <c r="A8" s="4" t="inlineStr">
        <is>
          <t>Weighted-Average Exercise Price per Share, Released</t>
        </is>
      </c>
      <c r="B8" s="4" t="inlineStr">
        <is>
          <t xml:space="preserve"> </t>
        </is>
      </c>
      <c r="C8" s="4" t="inlineStr">
        <is>
          <t xml:space="preserve"> </t>
        </is>
      </c>
      <c r="D8" s="4" t="inlineStr">
        <is>
          <t xml:space="preserve"> </t>
        </is>
      </c>
    </row>
    <row r="9">
      <c r="A9" s="4" t="inlineStr">
        <is>
          <t>Number of Options, Canceled</t>
        </is>
      </c>
      <c r="B9" s="4" t="inlineStr">
        <is>
          <t xml:space="preserve"> </t>
        </is>
      </c>
      <c r="C9" s="6" t="n">
        <v>-12076</v>
      </c>
      <c r="D9" s="6" t="n">
        <v>-357</v>
      </c>
    </row>
    <row r="10">
      <c r="A10" s="4" t="inlineStr">
        <is>
          <t>Weighted-Average Exercise Price per Share, Canceled</t>
        </is>
      </c>
      <c r="B10" s="4" t="inlineStr">
        <is>
          <t xml:space="preserve"> </t>
        </is>
      </c>
      <c r="C10" s="12" t="n">
        <v>346.2</v>
      </c>
      <c r="D10" s="8" t="n">
        <v>319.39</v>
      </c>
    </row>
    <row r="11">
      <c r="A11" s="4" t="inlineStr">
        <is>
          <t>Number of Options, Balance</t>
        </is>
      </c>
      <c r="B11" s="6" t="n">
        <v>11252</v>
      </c>
      <c r="C11" s="6" t="n">
        <v>11322</v>
      </c>
      <c r="D11" s="6" t="n">
        <v>12777</v>
      </c>
    </row>
    <row r="12">
      <c r="A12" s="4" t="inlineStr">
        <is>
          <t>Weighted-Average Exercise Price per Share, Balance</t>
        </is>
      </c>
      <c r="B12" s="8" t="n">
        <v>379.44</v>
      </c>
      <c r="C12" s="8" t="n">
        <v>20.79</v>
      </c>
      <c r="D12" s="8" t="n">
        <v>340.44</v>
      </c>
    </row>
    <row r="13">
      <c r="A13" s="4" t="inlineStr">
        <is>
          <t>Weighted- Average Remaining Contractual Term (In Years), Balance</t>
        </is>
      </c>
      <c r="B13" s="4" t="inlineStr">
        <is>
          <t>8 years 1 month 6 days</t>
        </is>
      </c>
      <c r="C13" s="4" t="inlineStr">
        <is>
          <t>9 years 3 months 25 days</t>
        </is>
      </c>
      <c r="D13" s="4" t="inlineStr">
        <is>
          <t>7 years 4 months 28 days</t>
        </is>
      </c>
    </row>
    <row r="14">
      <c r="A14" s="4" t="inlineStr">
        <is>
          <t>Number of Options, Exercisable</t>
        </is>
      </c>
      <c r="B14" s="4" t="inlineStr">
        <is>
          <t xml:space="preserve"> </t>
        </is>
      </c>
      <c r="C14" s="6" t="n">
        <v>2733</v>
      </c>
      <c r="D14" s="4" t="inlineStr">
        <is>
          <t xml:space="preserve"> </t>
        </is>
      </c>
    </row>
    <row r="15">
      <c r="A15" s="4" t="inlineStr">
        <is>
          <t>Weighted-Average Exercise Price per Share, Exercisable</t>
        </is>
      </c>
      <c r="B15" s="4" t="inlineStr">
        <is>
          <t xml:space="preserve"> </t>
        </is>
      </c>
      <c r="C15" s="8" t="n">
        <v>66.44</v>
      </c>
      <c r="D15" s="4" t="inlineStr">
        <is>
          <t xml:space="preserve"> </t>
        </is>
      </c>
    </row>
    <row r="16">
      <c r="A16" s="4" t="inlineStr">
        <is>
          <t>Weighted- Average Remaining Contractual Term (In Years), Exercisable</t>
        </is>
      </c>
      <c r="B16" s="4" t="inlineStr">
        <is>
          <t xml:space="preserve"> </t>
        </is>
      </c>
      <c r="C16" s="4" t="inlineStr">
        <is>
          <t>8 years 10 months 20 days</t>
        </is>
      </c>
      <c r="D16" s="4" t="inlineStr">
        <is>
          <t xml:space="preserve"> </t>
        </is>
      </c>
    </row>
    <row r="17">
      <c r="A17" s="4" t="inlineStr">
        <is>
          <t>Restricted Stock Units [Member]</t>
        </is>
      </c>
      <c r="B17" s="4" t="inlineStr">
        <is>
          <t xml:space="preserve"> </t>
        </is>
      </c>
      <c r="C17" s="4" t="inlineStr">
        <is>
          <t xml:space="preserve"> </t>
        </is>
      </c>
      <c r="D17" s="4" t="inlineStr">
        <is>
          <t xml:space="preserve"> </t>
        </is>
      </c>
    </row>
    <row r="18">
      <c r="A18" s="3" t="inlineStr">
        <is>
          <t>Schedule of Stock Option and Restricted Stock Unit Activity [Line Items]</t>
        </is>
      </c>
      <c r="B18" s="4" t="inlineStr">
        <is>
          <t xml:space="preserve"> </t>
        </is>
      </c>
      <c r="C18" s="4" t="inlineStr">
        <is>
          <t xml:space="preserve"> </t>
        </is>
      </c>
      <c r="D18" s="4" t="inlineStr">
        <is>
          <t xml:space="preserve"> </t>
        </is>
      </c>
    </row>
    <row r="19">
      <c r="A19" s="4" t="inlineStr">
        <is>
          <t>Number of RSUs, Granted</t>
        </is>
      </c>
      <c r="B19" s="4" t="inlineStr">
        <is>
          <t xml:space="preserve"> </t>
        </is>
      </c>
      <c r="C19" s="6" t="n">
        <v>21309</v>
      </c>
      <c r="D19" s="6" t="n">
        <v>938</v>
      </c>
    </row>
    <row r="20">
      <c r="A20" s="4" t="inlineStr">
        <is>
          <t>Weighted Average Grant Date Fair Value per Share, Granted</t>
        </is>
      </c>
      <c r="B20" s="4" t="inlineStr">
        <is>
          <t xml:space="preserve"> </t>
        </is>
      </c>
      <c r="C20" s="8" t="n">
        <v>6.67</v>
      </c>
      <c r="D20" s="8" t="n">
        <v>23.28</v>
      </c>
    </row>
    <row r="21">
      <c r="A21" s="4" t="inlineStr">
        <is>
          <t>Number of RSUs, Released</t>
        </is>
      </c>
      <c r="B21" s="4" t="inlineStr">
        <is>
          <t xml:space="preserve"> </t>
        </is>
      </c>
      <c r="C21" s="6" t="n">
        <v>-10072</v>
      </c>
      <c r="D21" s="6" t="n">
        <v>-7637</v>
      </c>
    </row>
    <row r="22">
      <c r="A22" s="4" t="inlineStr">
        <is>
          <t>Weighted Average Grant Date Fair Value per Share, Released</t>
        </is>
      </c>
      <c r="B22" s="4" t="inlineStr">
        <is>
          <t xml:space="preserve"> </t>
        </is>
      </c>
      <c r="C22" s="8" t="n">
        <v>344.54</v>
      </c>
      <c r="D22" s="8" t="n">
        <v>656.51</v>
      </c>
    </row>
    <row r="23">
      <c r="A23" s="4" t="inlineStr">
        <is>
          <t>Number of RSUs, Canceled</t>
        </is>
      </c>
      <c r="B23" s="4" t="inlineStr">
        <is>
          <t xml:space="preserve"> </t>
        </is>
      </c>
      <c r="C23" s="6" t="n">
        <v>-650</v>
      </c>
      <c r="D23" s="6" t="n">
        <v>-156</v>
      </c>
    </row>
    <row r="24">
      <c r="A24" s="4" t="inlineStr">
        <is>
          <t>Weighted Average Grant Date Fair Value per Share, Canceled</t>
        </is>
      </c>
      <c r="B24" s="4" t="inlineStr">
        <is>
          <t xml:space="preserve"> </t>
        </is>
      </c>
      <c r="C24" s="8" t="n">
        <v>22.64</v>
      </c>
      <c r="D24" s="12" t="n">
        <v>708.8</v>
      </c>
    </row>
    <row r="25">
      <c r="A25" s="4" t="inlineStr">
        <is>
          <t>Number of RSUs, Balance</t>
        </is>
      </c>
      <c r="B25" s="6" t="n">
        <v>16492</v>
      </c>
      <c r="C25" s="6" t="n">
        <v>20244</v>
      </c>
      <c r="D25" s="6" t="n">
        <v>9637</v>
      </c>
    </row>
    <row r="26">
      <c r="A26" s="4" t="inlineStr">
        <is>
          <t>Weighted Average Grant Date Fair Value per Share, Balance</t>
        </is>
      </c>
      <c r="B26" s="12" t="n">
        <v>634.2</v>
      </c>
      <c r="C26" s="8" t="n">
        <v>99.58</v>
      </c>
      <c r="D26" s="8" t="n">
        <v>555.85</v>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3277</v>
      </c>
      <c r="C4" s="5" t="n">
        <v>2928</v>
      </c>
    </row>
    <row r="5">
      <c r="A5" s="4" t="inlineStr">
        <is>
          <t>Cost of sales</t>
        </is>
      </c>
      <c r="B5" s="6" t="n">
        <v>1566</v>
      </c>
      <c r="C5" s="6" t="n">
        <v>1687</v>
      </c>
    </row>
    <row r="6">
      <c r="A6" s="4" t="inlineStr">
        <is>
          <t>Gross Profit</t>
        </is>
      </c>
      <c r="B6" s="6" t="n">
        <v>1711</v>
      </c>
      <c r="C6" s="6" t="n">
        <v>1241</v>
      </c>
    </row>
    <row r="7">
      <c r="A7" s="3" t="inlineStr">
        <is>
          <t>Operating Expenses</t>
        </is>
      </c>
      <c r="B7" s="4" t="inlineStr">
        <is>
          <t xml:space="preserve"> </t>
        </is>
      </c>
      <c r="C7" s="4" t="inlineStr">
        <is>
          <t xml:space="preserve"> </t>
        </is>
      </c>
    </row>
    <row r="8">
      <c r="A8" s="4" t="inlineStr">
        <is>
          <t>General and administrative</t>
        </is>
      </c>
      <c r="B8" s="6" t="n">
        <v>7765</v>
      </c>
      <c r="C8" s="6" t="n">
        <v>7027</v>
      </c>
    </row>
    <row r="9">
      <c r="A9" s="4" t="inlineStr">
        <is>
          <t>Sales and marketing</t>
        </is>
      </c>
      <c r="B9" s="6" t="n">
        <v>5109</v>
      </c>
      <c r="C9" s="6" t="n">
        <v>6778</v>
      </c>
    </row>
    <row r="10">
      <c r="A10" s="4" t="inlineStr">
        <is>
          <t>Research and development</t>
        </is>
      </c>
      <c r="B10" s="6" t="n">
        <v>2603</v>
      </c>
      <c r="C10" s="6" t="n">
        <v>3163</v>
      </c>
    </row>
    <row r="11">
      <c r="A11" s="4" t="inlineStr">
        <is>
          <t>Total Operating Expenses</t>
        </is>
      </c>
      <c r="B11" s="6" t="n">
        <v>15477</v>
      </c>
      <c r="C11" s="6" t="n">
        <v>16968</v>
      </c>
    </row>
    <row r="12">
      <c r="A12" s="4" t="inlineStr">
        <is>
          <t>Loss from Operations</t>
        </is>
      </c>
      <c r="B12" s="6" t="n">
        <v>-13766</v>
      </c>
      <c r="C12" s="6" t="n">
        <v>-15727</v>
      </c>
    </row>
    <row r="13">
      <c r="A13" s="3" t="inlineStr">
        <is>
          <t>Other Income (Expense)</t>
        </is>
      </c>
      <c r="B13" s="4" t="inlineStr">
        <is>
          <t xml:space="preserve"> </t>
        </is>
      </c>
      <c r="C13" s="4" t="inlineStr">
        <is>
          <t xml:space="preserve"> </t>
        </is>
      </c>
    </row>
    <row r="14">
      <c r="A14" s="4" t="inlineStr">
        <is>
          <t>Gain on investments</t>
        </is>
      </c>
      <c r="B14" s="6" t="n">
        <v>183</v>
      </c>
      <c r="C14" s="6" t="n">
        <v>167</v>
      </c>
    </row>
    <row r="15">
      <c r="A15" s="4" t="inlineStr">
        <is>
          <t>Interest expense</t>
        </is>
      </c>
      <c r="B15" s="6" t="n">
        <v>-34</v>
      </c>
      <c r="C15" s="6" t="n">
        <v>-21</v>
      </c>
    </row>
    <row r="16">
      <c r="A16" s="4" t="inlineStr">
        <is>
          <t>Other expense, net</t>
        </is>
      </c>
      <c r="B16" s="6" t="n">
        <v>-56</v>
      </c>
      <c r="C16" s="4" t="inlineStr">
        <is>
          <t xml:space="preserve"> </t>
        </is>
      </c>
    </row>
    <row r="17">
      <c r="A17" s="4" t="inlineStr">
        <is>
          <t>Total Other Income (Expense), net</t>
        </is>
      </c>
      <c r="B17" s="6" t="n">
        <v>93</v>
      </c>
      <c r="C17" s="6" t="n">
        <v>146</v>
      </c>
    </row>
    <row r="18">
      <c r="A18" s="4" t="inlineStr">
        <is>
          <t>Net Loss</t>
        </is>
      </c>
      <c r="B18" s="5" t="n">
        <v>-13673</v>
      </c>
      <c r="C18" s="5" t="n">
        <v>-15581</v>
      </c>
    </row>
    <row r="19">
      <c r="A19" s="3" t="inlineStr">
        <is>
          <t>Net Loss Per Share of Common Stock</t>
        </is>
      </c>
      <c r="B19" s="4" t="inlineStr">
        <is>
          <t xml:space="preserve"> </t>
        </is>
      </c>
      <c r="C19" s="4" t="inlineStr">
        <is>
          <t xml:space="preserve"> </t>
        </is>
      </c>
    </row>
    <row r="20">
      <c r="A20" s="4" t="inlineStr">
        <is>
          <t>Basic (in Dollars per share)</t>
        </is>
      </c>
      <c r="B20" s="8" t="n">
        <v>-11.26</v>
      </c>
      <c r="C20" s="8" t="n">
        <v>-68.64</v>
      </c>
    </row>
    <row r="21">
      <c r="A21" s="4" t="inlineStr">
        <is>
          <t>Diluted (in Dollars per share)</t>
        </is>
      </c>
      <c r="B21" s="8" t="n">
        <v>-11.26</v>
      </c>
      <c r="C21" s="8" t="n">
        <v>-68.64</v>
      </c>
    </row>
    <row r="22">
      <c r="A22" s="3" t="inlineStr">
        <is>
          <t>Weighted-Average Shares of Common Stock Outstanding</t>
        </is>
      </c>
      <c r="B22" s="4" t="inlineStr">
        <is>
          <t xml:space="preserve"> </t>
        </is>
      </c>
      <c r="C22" s="4" t="inlineStr">
        <is>
          <t xml:space="preserve"> </t>
        </is>
      </c>
    </row>
    <row r="23">
      <c r="A23" s="4" t="inlineStr">
        <is>
          <t>Basic (in Shares)</t>
        </is>
      </c>
      <c r="B23" s="6" t="n">
        <v>1214</v>
      </c>
      <c r="C23" s="6" t="n">
        <v>227</v>
      </c>
    </row>
    <row r="24">
      <c r="A24" s="4" t="inlineStr">
        <is>
          <t>Diluted (in Shares)</t>
        </is>
      </c>
      <c r="B24" s="6" t="n">
        <v>1214</v>
      </c>
      <c r="C24" s="6" t="n">
        <v>227</v>
      </c>
    </row>
    <row r="25">
      <c r="A25" s="3" t="inlineStr">
        <is>
          <t>Consolidated Statements of Comprehensive Loss:</t>
        </is>
      </c>
      <c r="B25" s="4" t="inlineStr">
        <is>
          <t xml:space="preserve"> </t>
        </is>
      </c>
      <c r="C25" s="4" t="inlineStr">
        <is>
          <t xml:space="preserve"> </t>
        </is>
      </c>
    </row>
    <row r="26">
      <c r="A26" s="4" t="inlineStr">
        <is>
          <t>Net loss</t>
        </is>
      </c>
      <c r="B26" s="5" t="n">
        <v>-13673</v>
      </c>
      <c r="C26" s="5" t="n">
        <v>-15581</v>
      </c>
    </row>
    <row r="27">
      <c r="A27" s="4" t="inlineStr">
        <is>
          <t>Unrealized loss on investments</t>
        </is>
      </c>
      <c r="B27" s="4" t="inlineStr">
        <is>
          <t xml:space="preserve"> </t>
        </is>
      </c>
      <c r="C27" s="6" t="n">
        <v>16</v>
      </c>
    </row>
    <row r="28">
      <c r="A28" s="4" t="inlineStr">
        <is>
          <t>Foreign currency translation adjustment</t>
        </is>
      </c>
      <c r="B28" s="6" t="n">
        <v>46</v>
      </c>
      <c r="C28" s="6" t="n">
        <v>38</v>
      </c>
    </row>
    <row r="29">
      <c r="A29" s="4" t="inlineStr">
        <is>
          <t>Total Comprehensive Loss</t>
        </is>
      </c>
      <c r="B29" s="5" t="n">
        <v>-13627</v>
      </c>
      <c r="C29" s="5" t="n">
        <v>-1552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Based Compensation Expense Recognized (Details) - USD ($) $ in Thousands</t>
        </is>
      </c>
      <c r="B1" s="2" t="inlineStr">
        <is>
          <t>12 Months Ended</t>
        </is>
      </c>
    </row>
    <row r="2">
      <c r="B2" s="2" t="inlineStr">
        <is>
          <t>Dec. 31, 2024</t>
        </is>
      </c>
      <c r="C2" s="2" t="inlineStr">
        <is>
          <t>Dec. 31, 2023</t>
        </is>
      </c>
    </row>
    <row r="3">
      <c r="A3" s="3" t="inlineStr">
        <is>
          <t>Schedule of Stock-Based Compensation Expense Recognized [Line Items]</t>
        </is>
      </c>
      <c r="B3" s="4" t="inlineStr">
        <is>
          <t xml:space="preserve"> </t>
        </is>
      </c>
      <c r="C3" s="4" t="inlineStr">
        <is>
          <t xml:space="preserve"> </t>
        </is>
      </c>
    </row>
    <row r="4">
      <c r="A4" s="4" t="inlineStr">
        <is>
          <t>Total stock-based compensation expense</t>
        </is>
      </c>
      <c r="B4" s="5" t="n">
        <v>3845</v>
      </c>
      <c r="C4" s="5" t="n">
        <v>4145</v>
      </c>
    </row>
    <row r="5">
      <c r="A5" s="4" t="inlineStr">
        <is>
          <t>Research and development [Member]</t>
        </is>
      </c>
      <c r="B5" s="4" t="inlineStr">
        <is>
          <t xml:space="preserve"> </t>
        </is>
      </c>
      <c r="C5" s="4" t="inlineStr">
        <is>
          <t xml:space="preserve"> </t>
        </is>
      </c>
    </row>
    <row r="6">
      <c r="A6" s="3" t="inlineStr">
        <is>
          <t>Schedule of Stock-Based Compensation Expense Recognized [Line Items]</t>
        </is>
      </c>
      <c r="B6" s="4" t="inlineStr">
        <is>
          <t xml:space="preserve"> </t>
        </is>
      </c>
      <c r="C6" s="4" t="inlineStr">
        <is>
          <t xml:space="preserve"> </t>
        </is>
      </c>
    </row>
    <row r="7">
      <c r="A7" s="4" t="inlineStr">
        <is>
          <t>Total stock-based compensation expense</t>
        </is>
      </c>
      <c r="B7" s="6" t="n">
        <v>1431</v>
      </c>
      <c r="C7" s="6" t="n">
        <v>1504</v>
      </c>
    </row>
    <row r="8">
      <c r="A8" s="4" t="inlineStr">
        <is>
          <t>Sales and marketing [Member]</t>
        </is>
      </c>
      <c r="B8" s="4" t="inlineStr">
        <is>
          <t xml:space="preserve"> </t>
        </is>
      </c>
      <c r="C8" s="4" t="inlineStr">
        <is>
          <t xml:space="preserve"> </t>
        </is>
      </c>
    </row>
    <row r="9">
      <c r="A9" s="3" t="inlineStr">
        <is>
          <t>Schedule of Stock-Based Compensation Expense Recognized [Line Items]</t>
        </is>
      </c>
      <c r="B9" s="4" t="inlineStr">
        <is>
          <t xml:space="preserve"> </t>
        </is>
      </c>
      <c r="C9" s="4" t="inlineStr">
        <is>
          <t xml:space="preserve"> </t>
        </is>
      </c>
    </row>
    <row r="10">
      <c r="A10" s="4" t="inlineStr">
        <is>
          <t>Total stock-based compensation expense</t>
        </is>
      </c>
      <c r="B10" s="6" t="n">
        <v>137</v>
      </c>
      <c r="C10" s="6" t="n">
        <v>217</v>
      </c>
    </row>
    <row r="11">
      <c r="A11" s="4" t="inlineStr">
        <is>
          <t>General, and administrative [Member]</t>
        </is>
      </c>
      <c r="B11" s="4" t="inlineStr">
        <is>
          <t xml:space="preserve"> </t>
        </is>
      </c>
      <c r="C11" s="4" t="inlineStr">
        <is>
          <t xml:space="preserve"> </t>
        </is>
      </c>
    </row>
    <row r="12">
      <c r="A12" s="3" t="inlineStr">
        <is>
          <t>Schedule of Stock-Based Compensation Expense Recognized [Line Items]</t>
        </is>
      </c>
      <c r="B12" s="4" t="inlineStr">
        <is>
          <t xml:space="preserve"> </t>
        </is>
      </c>
      <c r="C12" s="4" t="inlineStr">
        <is>
          <t xml:space="preserve"> </t>
        </is>
      </c>
    </row>
    <row r="13">
      <c r="A13" s="4" t="inlineStr">
        <is>
          <t>Total stock-based compensation expense</t>
        </is>
      </c>
      <c r="B13" s="5" t="n">
        <v>2277</v>
      </c>
      <c r="C13" s="5" t="n">
        <v>2424</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80" customWidth="1" min="7" max="7"/>
    <col width="14" customWidth="1" min="8" max="8"/>
    <col width="14" customWidth="1" min="9" max="9"/>
  </cols>
  <sheetData>
    <row r="1">
      <c r="A1" s="1" t="inlineStr">
        <is>
          <t>Commitments and Contingencies (Details) - USD ($) $ / shares in Units, $ in Thousands</t>
        </is>
      </c>
      <c r="C1" s="2" t="inlineStr">
        <is>
          <t>1 Months Ended</t>
        </is>
      </c>
      <c r="D1" s="2" t="inlineStr">
        <is>
          <t>12 Months Ended</t>
        </is>
      </c>
    </row>
    <row r="2">
      <c r="B2" s="2" t="inlineStr">
        <is>
          <t>May 31, 2021</t>
        </is>
      </c>
      <c r="C2" s="2" t="inlineStr">
        <is>
          <t>Apr. 30, 2020</t>
        </is>
      </c>
      <c r="D2" s="2" t="inlineStr">
        <is>
          <t>Dec. 31, 2024</t>
        </is>
      </c>
      <c r="E2" s="2" t="inlineStr">
        <is>
          <t>Dec. 31, 2023</t>
        </is>
      </c>
      <c r="F2" s="2" t="inlineStr">
        <is>
          <t>Oct. 05, 2023</t>
        </is>
      </c>
      <c r="G2" s="2" t="inlineStr">
        <is>
          <t>Oct. 06, 2022</t>
        </is>
      </c>
      <c r="H2" s="2" t="inlineStr">
        <is>
          <t>Apr. 30, 2022</t>
        </is>
      </c>
      <c r="I2" s="2" t="inlineStr">
        <is>
          <t>Oct. 31,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ed shares (in Shares)</t>
        </is>
      </c>
      <c r="B4" s="4" t="inlineStr">
        <is>
          <t xml:space="preserve"> </t>
        </is>
      </c>
      <c r="C4" s="4" t="inlineStr">
        <is>
          <t xml:space="preserve"> </t>
        </is>
      </c>
      <c r="D4" s="6" t="n">
        <v>3138804</v>
      </c>
      <c r="E4" s="6" t="n">
        <v>325039</v>
      </c>
      <c r="F4" s="4" t="inlineStr">
        <is>
          <t xml:space="preserve"> </t>
        </is>
      </c>
      <c r="G4" s="4" t="inlineStr">
        <is>
          <t xml:space="preserve"> </t>
        </is>
      </c>
      <c r="H4" s="4" t="inlineStr">
        <is>
          <t xml:space="preserve"> </t>
        </is>
      </c>
      <c r="I4" s="4" t="inlineStr">
        <is>
          <t xml:space="preserve"> </t>
        </is>
      </c>
    </row>
    <row r="5">
      <c r="A5" s="4" t="inlineStr">
        <is>
          <t>Sales and marketing expense</t>
        </is>
      </c>
      <c r="B5" s="4" t="inlineStr">
        <is>
          <t xml:space="preserve"> </t>
        </is>
      </c>
      <c r="C5" s="4" t="inlineStr">
        <is>
          <t xml:space="preserve"> </t>
        </is>
      </c>
      <c r="D5" s="5" t="n">
        <v>5109</v>
      </c>
      <c r="E5" s="5" t="n">
        <v>6778</v>
      </c>
      <c r="F5" s="4" t="inlineStr">
        <is>
          <t xml:space="preserve"> </t>
        </is>
      </c>
      <c r="G5" s="4" t="inlineStr">
        <is>
          <t xml:space="preserve"> </t>
        </is>
      </c>
      <c r="H5" s="4" t="inlineStr">
        <is>
          <t xml:space="preserve"> </t>
        </is>
      </c>
      <c r="I5" s="4" t="inlineStr">
        <is>
          <t xml:space="preserve"> </t>
        </is>
      </c>
    </row>
    <row r="6">
      <c r="A6" s="4" t="inlineStr">
        <is>
          <t>Termination agreement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In accordance with the Termination Agreement, (i) the Company paid
the Representative $1,000 in cash; and (ii) the Company agreed to pay the Representative (a) $85 per month during the six months
after the date of the Termination Agreement in return for efforts by the Representative to transition operations to the Company, (b)
20% of net sales of the product sold in the United States and Puerto Rico until December 31, 2023 and (c) after December 31, 2023,
10% of net sales until such time as the aggregate amount paid to the Representative under this clause (c) and clause (b) above equal
$3,600. In the event of an acquisition of the Company, the Company will pay the Representative $3,600 less previous amounts paid
pursuant to clause (b) and clause (c) above. The Company recorded a charge of $1,000 for the payment to the Representative in the
fourth quarter of 2022 and expensed the $85 per month charges as incurred over the six-month period. For payments under clause (b)
and clause (c) above, the Company estimated the fair value of the liability using level 3 hierarchy inputs based on a Monte Carlo
simulation of future revenues with a 25% quarterly estimated standard deviation of growth rates and a 10% probability of
dissolution, discounted at an estimated discount rate of 15.4%. Based on the Company’s fair value analysis, a total of $2,611
was charged to sales and marketing expense in the 2022 consolidated statements of operations and comprehensive loss and recorded as
accrued commissions in the consolidated balance sheets.</t>
        </is>
      </c>
      <c r="H6" s="4" t="inlineStr">
        <is>
          <t xml:space="preserve"> </t>
        </is>
      </c>
      <c r="I6" s="4" t="inlineStr">
        <is>
          <t xml:space="preserve"> </t>
        </is>
      </c>
    </row>
    <row r="7">
      <c r="A7" s="4" t="inlineStr">
        <is>
          <t>Sales Representativ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reement term</t>
        </is>
      </c>
      <c r="B9" s="4" t="inlineStr">
        <is>
          <t xml:space="preserve"> </t>
        </is>
      </c>
      <c r="C9" s="4" t="inlineStr">
        <is>
          <t>5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reement additional extension term</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paid</t>
        </is>
      </c>
      <c r="B11" s="5" t="n">
        <v>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ed shares (in Shares)</t>
        </is>
      </c>
      <c r="B12" s="6" t="n">
        <v>53757</v>
      </c>
      <c r="C12" s="4" t="inlineStr">
        <is>
          <t xml:space="preserve"> </t>
        </is>
      </c>
      <c r="D12" s="4" t="inlineStr">
        <is>
          <t xml:space="preserve"> </t>
        </is>
      </c>
      <c r="E12" s="4" t="inlineStr">
        <is>
          <t xml:space="preserve"> </t>
        </is>
      </c>
      <c r="F12" s="4" t="inlineStr">
        <is>
          <t xml:space="preserve"> </t>
        </is>
      </c>
      <c r="G12" s="4" t="inlineStr">
        <is>
          <t xml:space="preserve"> </t>
        </is>
      </c>
      <c r="H12" s="6" t="n">
        <v>31235</v>
      </c>
      <c r="I12" s="6" t="n">
        <v>4445</v>
      </c>
    </row>
    <row r="13">
      <c r="A13" s="4" t="inlineStr">
        <is>
          <t>Sales and marketing expense</t>
        </is>
      </c>
      <c r="B13" s="5" t="n">
        <v>88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33</v>
      </c>
    </row>
    <row r="15">
      <c r="A15" s="4" t="inlineStr">
        <is>
          <t>Bonus paid</t>
        </is>
      </c>
      <c r="B15" s="4" t="inlineStr">
        <is>
          <t xml:space="preserve"> </t>
        </is>
      </c>
      <c r="C15" s="4" t="inlineStr">
        <is>
          <t xml:space="preserve"> </t>
        </is>
      </c>
      <c r="D15" s="6" t="n">
        <v>6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stated Sales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ownership percent</t>
        </is>
      </c>
      <c r="B18" s="9" t="n">
        <v>0.0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erminatio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ltimately expects to expense</t>
        </is>
      </c>
      <c r="B21" s="4" t="inlineStr">
        <is>
          <t xml:space="preserve"> </t>
        </is>
      </c>
      <c r="C21" s="4" t="inlineStr">
        <is>
          <t xml:space="preserve"> </t>
        </is>
      </c>
      <c r="D21" s="5" t="n">
        <v>36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sulting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sulting fee</t>
        </is>
      </c>
      <c r="B24" s="4" t="inlineStr">
        <is>
          <t xml:space="preserve"> </t>
        </is>
      </c>
      <c r="C24" s="4" t="inlineStr">
        <is>
          <t xml:space="preserve"> </t>
        </is>
      </c>
      <c r="D24" s="4" t="inlineStr">
        <is>
          <t xml:space="preserve"> </t>
        </is>
      </c>
      <c r="E24" s="4" t="inlineStr">
        <is>
          <t xml:space="preserve"> </t>
        </is>
      </c>
      <c r="F24" s="5" t="n">
        <v>700</v>
      </c>
      <c r="G24" s="4" t="inlineStr">
        <is>
          <t xml:space="preserve"> </t>
        </is>
      </c>
      <c r="H24" s="4" t="inlineStr">
        <is>
          <t xml:space="preserve"> </t>
        </is>
      </c>
      <c r="I24" s="4" t="inlineStr">
        <is>
          <t xml:space="preserve"> </t>
        </is>
      </c>
    </row>
    <row r="25">
      <c r="A25" s="4" t="inlineStr">
        <is>
          <t>Additional compensation payable per quarter (in Dollars per share)</t>
        </is>
      </c>
      <c r="B25" s="4" t="inlineStr">
        <is>
          <t xml:space="preserve"> </t>
        </is>
      </c>
      <c r="C25" s="4" t="inlineStr">
        <is>
          <t xml:space="preserve"> </t>
        </is>
      </c>
      <c r="D25" s="4" t="inlineStr">
        <is>
          <t xml:space="preserve"> </t>
        </is>
      </c>
      <c r="E25" s="4" t="inlineStr">
        <is>
          <t xml:space="preserve"> </t>
        </is>
      </c>
      <c r="F25" s="12" t="n">
        <v>62.5</v>
      </c>
      <c r="G25" s="4" t="inlineStr">
        <is>
          <t xml:space="preserve"> </t>
        </is>
      </c>
      <c r="H25" s="4" t="inlineStr">
        <is>
          <t xml:space="preserve"> </t>
        </is>
      </c>
      <c r="I25" s="4" t="inlineStr">
        <is>
          <t xml:space="preserve"> </t>
        </is>
      </c>
    </row>
  </sheetData>
  <mergeCells count="2">
    <mergeCell ref="D1:F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Reconciliation of the Liability (Details)</t>
        </is>
      </c>
      <c r="B1" s="2" t="inlineStr">
        <is>
          <t>12 Months Ended</t>
        </is>
      </c>
    </row>
    <row r="2">
      <c r="B2" s="2" t="inlineStr">
        <is>
          <t>Dec. 31, 2024 USD ($)</t>
        </is>
      </c>
    </row>
    <row r="3">
      <c r="A3" s="3" t="inlineStr">
        <is>
          <t>Schedule of Reconciliation of the Liability [Abstract]</t>
        </is>
      </c>
      <c r="B3" s="4" t="inlineStr">
        <is>
          <t xml:space="preserve"> </t>
        </is>
      </c>
    </row>
    <row r="4">
      <c r="A4" s="4" t="inlineStr">
        <is>
          <t>Balance at beginning</t>
        </is>
      </c>
      <c r="B4" s="5" t="n">
        <v>2377</v>
      </c>
    </row>
    <row r="5">
      <c r="A5" s="4" t="inlineStr">
        <is>
          <t>Amounts paid during 2024</t>
        </is>
      </c>
      <c r="B5" s="6" t="n">
        <v>-324</v>
      </c>
    </row>
    <row r="6">
      <c r="A6" s="4" t="inlineStr">
        <is>
          <t>Accretion</t>
        </is>
      </c>
      <c r="B6" s="6" t="n">
        <v>48</v>
      </c>
    </row>
    <row r="7">
      <c r="A7" s="4" t="inlineStr">
        <is>
          <t>Balance at ending</t>
        </is>
      </c>
      <c r="B7" s="5" t="n">
        <v>21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centrations of Risk (Details) - USD ($) $ in Thousands</t>
        </is>
      </c>
      <c r="B1" s="2" t="inlineStr">
        <is>
          <t>Dec. 31, 2024</t>
        </is>
      </c>
      <c r="C1" s="2" t="inlineStr">
        <is>
          <t>Dec. 31, 2023</t>
        </is>
      </c>
    </row>
    <row r="2">
      <c r="A2" s="3" t="inlineStr">
        <is>
          <t>Concentrations of Risk [Abstract]</t>
        </is>
      </c>
      <c r="B2" s="4" t="inlineStr">
        <is>
          <t xml:space="preserve"> </t>
        </is>
      </c>
      <c r="C2" s="4" t="inlineStr">
        <is>
          <t xml:space="preserve"> </t>
        </is>
      </c>
    </row>
    <row r="3">
      <c r="A3" s="4" t="inlineStr">
        <is>
          <t>Net monetary assets</t>
        </is>
      </c>
      <c r="B3" s="4" t="inlineStr">
        <is>
          <t xml:space="preserve"> </t>
        </is>
      </c>
      <c r="C3" s="5" t="n">
        <v>7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Net operating loss carryforwards</t>
        </is>
      </c>
      <c r="B4" s="5" t="n">
        <v>41551</v>
      </c>
      <c r="C4" s="4" t="inlineStr">
        <is>
          <t xml:space="preserve"> </t>
        </is>
      </c>
    </row>
    <row r="5">
      <c r="A5" s="4" t="inlineStr">
        <is>
          <t>Federal income tax</t>
        </is>
      </c>
      <c r="B5" s="6" t="n">
        <v>41239</v>
      </c>
      <c r="C5" s="4" t="inlineStr">
        <is>
          <t xml:space="preserve"> </t>
        </is>
      </c>
    </row>
    <row r="6">
      <c r="A6" s="4" t="inlineStr">
        <is>
          <t>Federal net operating loss</t>
        </is>
      </c>
      <c r="B6" s="6" t="n">
        <v>222</v>
      </c>
      <c r="C6" s="4" t="inlineStr">
        <is>
          <t xml:space="preserve"> </t>
        </is>
      </c>
    </row>
    <row r="7">
      <c r="A7" s="4" t="inlineStr">
        <is>
          <t>Credit carryforwards of federal income tax</t>
        </is>
      </c>
      <c r="B7" s="5" t="n">
        <v>193</v>
      </c>
      <c r="C7" s="5" t="n">
        <v>220</v>
      </c>
    </row>
    <row r="8">
      <c r="A8" s="4" t="inlineStr">
        <is>
          <t>Uncertain income tax percentage</t>
        </is>
      </c>
      <c r="B8" s="9" t="n">
        <v>0.5</v>
      </c>
      <c r="C8" s="4" t="inlineStr">
        <is>
          <t xml:space="preserve"> </t>
        </is>
      </c>
    </row>
    <row r="9">
      <c r="A9" s="4" t="inlineStr">
        <is>
          <t>California [Member]</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Credit carryforwards</t>
        </is>
      </c>
      <c r="B11" s="5" t="n">
        <v>30</v>
      </c>
      <c r="C11" s="4" t="inlineStr">
        <is>
          <t xml:space="preserve"> </t>
        </is>
      </c>
    </row>
    <row r="12">
      <c r="A12" s="4" t="inlineStr">
        <is>
          <t>State and Local Jurisdiction [Member]</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Net operating loss carryforwards</t>
        </is>
      </c>
      <c r="B14" s="6" t="n">
        <v>27347</v>
      </c>
      <c r="C14" s="4" t="inlineStr">
        <is>
          <t xml:space="preserve"> </t>
        </is>
      </c>
    </row>
    <row r="15">
      <c r="A15" s="4" t="inlineStr">
        <is>
          <t>Foreign Tax Jurisdiction [Member]</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Net operating loss carryforwards</t>
        </is>
      </c>
      <c r="B17" s="6" t="n">
        <v>1378</v>
      </c>
      <c r="C17" s="4" t="inlineStr">
        <is>
          <t xml:space="preserve"> </t>
        </is>
      </c>
    </row>
    <row r="18">
      <c r="A18" s="4" t="inlineStr">
        <is>
          <t>Credit carryforwards of federal income tax</t>
        </is>
      </c>
      <c r="B18" s="5" t="n">
        <v>100</v>
      </c>
      <c r="C1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Loss before Income Taxes (Details) - USD ($) $ in Thousands</t>
        </is>
      </c>
      <c r="B1" s="2" t="inlineStr">
        <is>
          <t>12 Months Ended</t>
        </is>
      </c>
    </row>
    <row r="2">
      <c r="B2" s="2" t="inlineStr">
        <is>
          <t>Dec. 31, 2024</t>
        </is>
      </c>
      <c r="C2" s="2" t="inlineStr">
        <is>
          <t>Dec. 31, 2023</t>
        </is>
      </c>
    </row>
    <row r="3">
      <c r="A3" s="3" t="inlineStr">
        <is>
          <t>Schedule of Components of Loss before Income Taxes [Abstract]</t>
        </is>
      </c>
      <c r="B3" s="4" t="inlineStr">
        <is>
          <t xml:space="preserve"> </t>
        </is>
      </c>
      <c r="C3" s="4" t="inlineStr">
        <is>
          <t xml:space="preserve"> </t>
        </is>
      </c>
    </row>
    <row r="4">
      <c r="A4" s="4" t="inlineStr">
        <is>
          <t>United States</t>
        </is>
      </c>
      <c r="B4" s="5" t="n">
        <v>-13673</v>
      </c>
      <c r="C4" s="5" t="n">
        <v>-15570</v>
      </c>
    </row>
    <row r="5">
      <c r="A5" s="4" t="inlineStr">
        <is>
          <t>International</t>
        </is>
      </c>
      <c r="B5" s="4" t="inlineStr">
        <is>
          <t xml:space="preserve"> </t>
        </is>
      </c>
      <c r="C5" s="6" t="n">
        <v>-11</v>
      </c>
    </row>
    <row r="6">
      <c r="A6" s="4" t="inlineStr">
        <is>
          <t>Loss before income taxes</t>
        </is>
      </c>
      <c r="B6" s="5" t="n">
        <v>-13673</v>
      </c>
      <c r="C6" s="5" t="n">
        <v>-1558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Current Income Tax expense (Details) - USD ($)</t>
        </is>
      </c>
      <c r="B1" s="2" t="inlineStr">
        <is>
          <t>12 Months Ended</t>
        </is>
      </c>
    </row>
    <row r="2">
      <c r="B2" s="2" t="inlineStr">
        <is>
          <t>Dec. 31, 2024</t>
        </is>
      </c>
      <c r="C2" s="2" t="inlineStr">
        <is>
          <t>Dec. 31, 2023</t>
        </is>
      </c>
    </row>
    <row r="3">
      <c r="A3" s="3" t="inlineStr">
        <is>
          <t>Schedule of Components of Current Income Tax expense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4" t="inlineStr">
        <is>
          <t xml:space="preserve"> </t>
        </is>
      </c>
      <c r="C6" s="4" t="inlineStr">
        <is>
          <t xml:space="preserve"> </t>
        </is>
      </c>
    </row>
    <row r="7">
      <c r="A7" s="4" t="inlineStr">
        <is>
          <t>Total income tax expense</t>
        </is>
      </c>
      <c r="B7" s="4" t="inlineStr">
        <is>
          <t xml:space="preserve"> </t>
        </is>
      </c>
      <c r="C7"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Tax Computed at the U.S. Statutory Federal Income Tax Rate to the Total Provision for Income Taxes (Details)</t>
        </is>
      </c>
      <c r="B1" s="2" t="inlineStr">
        <is>
          <t>12 Months Ended</t>
        </is>
      </c>
    </row>
    <row r="2">
      <c r="B2" s="2" t="inlineStr">
        <is>
          <t>Dec. 31, 2024</t>
        </is>
      </c>
      <c r="C2" s="2" t="inlineStr">
        <is>
          <t>Dec. 31, 2023</t>
        </is>
      </c>
    </row>
    <row r="3">
      <c r="A3" s="3" t="inlineStr">
        <is>
          <t>Schedule of Tax Computed at the U.S. Statutory Federal Income Tax Rate to the Total Provision for Income Taxes [Abstract]</t>
        </is>
      </c>
      <c r="B3" s="4" t="inlineStr">
        <is>
          <t xml:space="preserve"> </t>
        </is>
      </c>
      <c r="C3" s="4" t="inlineStr">
        <is>
          <t xml:space="preserve"> </t>
        </is>
      </c>
    </row>
    <row r="4">
      <c r="A4" s="4" t="inlineStr">
        <is>
          <t>Statutory rate</t>
        </is>
      </c>
      <c r="B4" s="4" t="inlineStr">
        <is>
          <t>(21.00%)</t>
        </is>
      </c>
      <c r="C4" s="4" t="inlineStr">
        <is>
          <t>(21.00%)</t>
        </is>
      </c>
    </row>
    <row r="5">
      <c r="A5" s="4" t="inlineStr">
        <is>
          <t>State taxes, net of federal benefit</t>
        </is>
      </c>
      <c r="B5" s="4" t="inlineStr">
        <is>
          <t>(5.00%)</t>
        </is>
      </c>
      <c r="C5" s="4" t="inlineStr">
        <is>
          <t>(7.00%)</t>
        </is>
      </c>
    </row>
    <row r="6">
      <c r="A6" s="4" t="inlineStr">
        <is>
          <t>Non-deductible differences</t>
        </is>
      </c>
      <c r="B6" s="9" t="n">
        <v>0.04</v>
      </c>
      <c r="C6" s="9" t="n">
        <v>0.03</v>
      </c>
    </row>
    <row r="7">
      <c r="A7" s="4" t="inlineStr">
        <is>
          <t>Change in valuation allowance</t>
        </is>
      </c>
      <c r="B7" s="9" t="n">
        <v>0.22</v>
      </c>
      <c r="C7" s="9" t="n">
        <v>0.25</v>
      </c>
    </row>
    <row r="8">
      <c r="A8" s="4" t="inlineStr">
        <is>
          <t>Provision for taxes</t>
        </is>
      </c>
      <c r="B8" s="4" t="inlineStr">
        <is>
          <t xml:space="preserve"> </t>
        </is>
      </c>
      <c r="C8"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the Company’s Net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10803</v>
      </c>
      <c r="C3" s="5" t="n">
        <v>9504</v>
      </c>
    </row>
    <row r="4">
      <c r="A4" s="4" t="inlineStr">
        <is>
          <t>Credit carryforwards</t>
        </is>
      </c>
      <c r="B4" s="6" t="n">
        <v>193</v>
      </c>
      <c r="C4" s="6" t="n">
        <v>220</v>
      </c>
    </row>
    <row r="5">
      <c r="A5" s="4" t="inlineStr">
        <is>
          <t>Property and equipment</t>
        </is>
      </c>
      <c r="B5" s="6" t="n">
        <v>114</v>
      </c>
      <c r="C5" s="6" t="n">
        <v>52</v>
      </c>
    </row>
    <row r="6">
      <c r="A6" s="4" t="inlineStr">
        <is>
          <t>Accruals and reserves</t>
        </is>
      </c>
      <c r="B6" s="6" t="n">
        <v>689</v>
      </c>
      <c r="C6" s="6" t="n">
        <v>111</v>
      </c>
    </row>
    <row r="7">
      <c r="A7" s="4" t="inlineStr">
        <is>
          <t>Stock-based compensation</t>
        </is>
      </c>
      <c r="B7" s="6" t="n">
        <v>1274</v>
      </c>
      <c r="C7" s="6" t="n">
        <v>1802</v>
      </c>
    </row>
    <row r="8">
      <c r="A8" s="4" t="inlineStr">
        <is>
          <t>Intangibles</t>
        </is>
      </c>
      <c r="B8" s="6" t="n">
        <v>124</v>
      </c>
      <c r="C8" s="6" t="n">
        <v>220</v>
      </c>
    </row>
    <row r="9">
      <c r="A9" s="4" t="inlineStr">
        <is>
          <t>Operating lease liability</t>
        </is>
      </c>
      <c r="B9" s="6" t="n">
        <v>114</v>
      </c>
      <c r="C9" s="6" t="n">
        <v>188</v>
      </c>
    </row>
    <row r="10">
      <c r="A10" s="4" t="inlineStr">
        <is>
          <t>Capitalized research and development</t>
        </is>
      </c>
      <c r="B10" s="6" t="n">
        <v>645</v>
      </c>
      <c r="C10" s="6" t="n">
        <v>514</v>
      </c>
    </row>
    <row r="11">
      <c r="A11" s="4" t="inlineStr">
        <is>
          <t>Total deferred tax assets</t>
        </is>
      </c>
      <c r="B11" s="6" t="n">
        <v>13956</v>
      </c>
      <c r="C11" s="6" t="n">
        <v>12611</v>
      </c>
    </row>
    <row r="12">
      <c r="A12" s="4" t="inlineStr">
        <is>
          <t>Valuation allowance</t>
        </is>
      </c>
      <c r="B12" s="6" t="n">
        <v>-13848</v>
      </c>
      <c r="C12" s="6" t="n">
        <v>-12433</v>
      </c>
    </row>
    <row r="13">
      <c r="A13" s="4" t="inlineStr">
        <is>
          <t>Net deferred tax assets</t>
        </is>
      </c>
      <c r="B13" s="6" t="n">
        <v>108</v>
      </c>
      <c r="C13" s="6" t="n">
        <v>178</v>
      </c>
    </row>
    <row r="14">
      <c r="A14" s="3" t="inlineStr">
        <is>
          <t>Deferred tax liabilities:</t>
        </is>
      </c>
      <c r="B14" s="4" t="inlineStr">
        <is>
          <t xml:space="preserve"> </t>
        </is>
      </c>
      <c r="C14" s="4" t="inlineStr">
        <is>
          <t xml:space="preserve"> </t>
        </is>
      </c>
    </row>
    <row r="15">
      <c r="A15" s="4" t="inlineStr">
        <is>
          <t>Unrecognized tax benefits</t>
        </is>
      </c>
      <c r="B15" s="6" t="n">
        <v>-2</v>
      </c>
      <c r="C15" s="4" t="inlineStr">
        <is>
          <t xml:space="preserve"> </t>
        </is>
      </c>
    </row>
    <row r="16">
      <c r="A16" s="4" t="inlineStr">
        <is>
          <t>Operating lease right of use</t>
        </is>
      </c>
      <c r="B16" s="6" t="n">
        <v>-106</v>
      </c>
      <c r="C16" s="6" t="n">
        <v>-178</v>
      </c>
    </row>
    <row r="17">
      <c r="A17" s="4" t="inlineStr">
        <is>
          <t>Total deferred tax liabilities</t>
        </is>
      </c>
      <c r="B17" s="6" t="n">
        <v>-108</v>
      </c>
      <c r="C17" s="6" t="n">
        <v>-178</v>
      </c>
    </row>
    <row r="18">
      <c r="A18" s="4" t="inlineStr">
        <is>
          <t>Net deferred tax assets</t>
        </is>
      </c>
      <c r="B18" s="4" t="inlineStr">
        <is>
          <t xml:space="preserve"> </t>
        </is>
      </c>
      <c r="C1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the Gross Amount of Recognized Tax Benefits (Details) - USD ($) $ in Thousands</t>
        </is>
      </c>
      <c r="B1" s="2" t="inlineStr">
        <is>
          <t>12 Months Ended</t>
        </is>
      </c>
    </row>
    <row r="2">
      <c r="B2" s="2" t="inlineStr">
        <is>
          <t>Dec. 31, 2024</t>
        </is>
      </c>
      <c r="C2" s="2" t="inlineStr">
        <is>
          <t>Dec. 31, 2023</t>
        </is>
      </c>
    </row>
    <row r="3">
      <c r="A3" s="3" t="inlineStr">
        <is>
          <t>Schedule of Changes in the Gross Amount of Recognized Tax Benefits [Abstract]</t>
        </is>
      </c>
      <c r="B3" s="4" t="inlineStr">
        <is>
          <t xml:space="preserve"> </t>
        </is>
      </c>
      <c r="C3" s="4" t="inlineStr">
        <is>
          <t xml:space="preserve"> </t>
        </is>
      </c>
    </row>
    <row r="4">
      <c r="A4" s="4" t="inlineStr">
        <is>
          <t>Unrecognized tax benefits, beginning of year</t>
        </is>
      </c>
      <c r="B4" s="5" t="n">
        <v>79</v>
      </c>
      <c r="C4" s="5" t="n">
        <v>38</v>
      </c>
    </row>
    <row r="5">
      <c r="A5" s="4" t="inlineStr">
        <is>
          <t>Increases related to prior year tax positions</t>
        </is>
      </c>
      <c r="B5" s="4" t="inlineStr">
        <is>
          <t xml:space="preserve"> </t>
        </is>
      </c>
      <c r="C5" s="6" t="n">
        <v>5</v>
      </c>
    </row>
    <row r="6">
      <c r="A6" s="4" t="inlineStr">
        <is>
          <t>Decreases related to prior year tax positions</t>
        </is>
      </c>
      <c r="B6" s="6" t="n">
        <v>-35</v>
      </c>
      <c r="C6" s="4" t="inlineStr">
        <is>
          <t xml:space="preserve"> </t>
        </is>
      </c>
    </row>
    <row r="7">
      <c r="A7" s="4" t="inlineStr">
        <is>
          <t>Increases related to current year tax positions</t>
        </is>
      </c>
      <c r="B7" s="4" t="inlineStr">
        <is>
          <t xml:space="preserve"> </t>
        </is>
      </c>
      <c r="C7" s="6" t="n">
        <v>36</v>
      </c>
    </row>
    <row r="8">
      <c r="A8" s="4" t="inlineStr">
        <is>
          <t>Unrecognized tax benefits, end of year</t>
        </is>
      </c>
      <c r="B8" s="5" t="n">
        <v>44</v>
      </c>
      <c r="C8" s="5" t="n">
        <v>7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37" customWidth="1" min="2" max="2"/>
    <col width="37" customWidth="1" min="3" max="3"/>
    <col width="13" customWidth="1" min="4" max="4"/>
    <col width="27" customWidth="1" min="5" max="5"/>
    <col width="20" customWidth="1" min="6" max="6"/>
    <col width="37" customWidth="1" min="7" max="7"/>
    <col width="13" customWidth="1" min="8" max="8"/>
  </cols>
  <sheetData>
    <row r="1">
      <c r="A1" s="1" t="inlineStr">
        <is>
          <t>Consolidated Statements of Convertible Preferred Stock and Stockholders’ Equity - USD ($) $ in Thousands</t>
        </is>
      </c>
      <c r="B1" s="2" t="inlineStr">
        <is>
          <t>Series A Convertible Preferred Stock</t>
        </is>
      </c>
      <c r="C1" s="2" t="inlineStr">
        <is>
          <t>Series B Convertible Preferred Stock</t>
        </is>
      </c>
      <c r="D1" s="2" t="inlineStr">
        <is>
          <t>Common Stock</t>
        </is>
      </c>
      <c r="E1" s="2" t="inlineStr">
        <is>
          <t>Additional Paid-In Capital</t>
        </is>
      </c>
      <c r="F1" s="2" t="inlineStr">
        <is>
          <t>Accumulated Deficit</t>
        </is>
      </c>
      <c r="G1" s="2" t="inlineStr">
        <is>
          <t>Accumulated Other Comprehensive Loss</t>
        </is>
      </c>
      <c r="H1" s="2" t="inlineStr">
        <is>
          <t>Total</t>
        </is>
      </c>
    </row>
    <row r="2">
      <c r="A2" s="4" t="inlineStr">
        <is>
          <t>Balance at Dec. 31, 2022</t>
        </is>
      </c>
      <c r="B2" s="4" t="inlineStr">
        <is>
          <t xml:space="preserve"> </t>
        </is>
      </c>
      <c r="C2" s="4" t="inlineStr">
        <is>
          <t xml:space="preserve"> </t>
        </is>
      </c>
      <c r="D2" s="4" t="inlineStr">
        <is>
          <t xml:space="preserve"> </t>
        </is>
      </c>
      <c r="E2" s="5" t="n">
        <v>45844</v>
      </c>
      <c r="F2" s="5" t="n">
        <v>-39492</v>
      </c>
      <c r="G2" s="5" t="n">
        <v>-100</v>
      </c>
      <c r="H2" s="5" t="n">
        <v>6252</v>
      </c>
    </row>
    <row r="3">
      <c r="A3" s="4" t="inlineStr">
        <is>
          <t>Balance (in Shares) at Dec. 31, 2022</t>
        </is>
      </c>
      <c r="B3" s="4" t="inlineStr">
        <is>
          <t xml:space="preserve"> </t>
        </is>
      </c>
      <c r="C3" s="4" t="inlineStr">
        <is>
          <t xml:space="preserve"> </t>
        </is>
      </c>
      <c r="D3" s="6" t="n">
        <v>140460</v>
      </c>
      <c r="E3" s="4" t="inlineStr">
        <is>
          <t xml:space="preserve"> </t>
        </is>
      </c>
      <c r="F3" s="4" t="inlineStr">
        <is>
          <t xml:space="preserve"> </t>
        </is>
      </c>
      <c r="G3" s="4" t="inlineStr">
        <is>
          <t xml:space="preserve"> </t>
        </is>
      </c>
      <c r="H3" s="4" t="inlineStr">
        <is>
          <t xml:space="preserve"> </t>
        </is>
      </c>
    </row>
    <row r="4">
      <c r="A4" s="4" t="inlineStr">
        <is>
          <t>Stock-based compensation expense</t>
        </is>
      </c>
      <c r="B4" s="4" t="inlineStr">
        <is>
          <t xml:space="preserve"> </t>
        </is>
      </c>
      <c r="C4" s="4" t="inlineStr">
        <is>
          <t xml:space="preserve"> </t>
        </is>
      </c>
      <c r="D4" s="4" t="inlineStr">
        <is>
          <t xml:space="preserve"> </t>
        </is>
      </c>
      <c r="E4" s="6" t="n">
        <v>4145</v>
      </c>
      <c r="F4" s="4" t="inlineStr">
        <is>
          <t xml:space="preserve"> </t>
        </is>
      </c>
      <c r="G4" s="4" t="inlineStr">
        <is>
          <t xml:space="preserve"> </t>
        </is>
      </c>
      <c r="H4" s="6" t="n">
        <v>4145</v>
      </c>
    </row>
    <row r="5">
      <c r="A5" s="4" t="inlineStr">
        <is>
          <t>Release of 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lease of restricted stock units (in Shares)</t>
        </is>
      </c>
      <c r="B6" s="4" t="inlineStr">
        <is>
          <t xml:space="preserve"> </t>
        </is>
      </c>
      <c r="C6" s="4" t="inlineStr">
        <is>
          <t xml:space="preserve"> </t>
        </is>
      </c>
      <c r="D6" s="6" t="n">
        <v>7650</v>
      </c>
      <c r="E6" s="4" t="inlineStr">
        <is>
          <t xml:space="preserve"> </t>
        </is>
      </c>
      <c r="F6" s="4" t="inlineStr">
        <is>
          <t xml:space="preserve"> </t>
        </is>
      </c>
      <c r="G6" s="4" t="inlineStr">
        <is>
          <t xml:space="preserve"> </t>
        </is>
      </c>
      <c r="H6" s="4" t="inlineStr">
        <is>
          <t xml:space="preserve"> </t>
        </is>
      </c>
    </row>
    <row r="7">
      <c r="A7" s="4" t="inlineStr">
        <is>
          <t>Issuance of common stock, prefunded warrants, and warrants, net of issuance costs</t>
        </is>
      </c>
      <c r="B7" s="4" t="inlineStr">
        <is>
          <t xml:space="preserve"> </t>
        </is>
      </c>
      <c r="C7" s="4" t="inlineStr">
        <is>
          <t xml:space="preserve"> </t>
        </is>
      </c>
      <c r="D7" s="4" t="inlineStr">
        <is>
          <t xml:space="preserve"> </t>
        </is>
      </c>
      <c r="E7" s="6" t="n">
        <v>4808</v>
      </c>
      <c r="F7" s="4" t="inlineStr">
        <is>
          <t xml:space="preserve"> </t>
        </is>
      </c>
      <c r="G7" s="4" t="inlineStr">
        <is>
          <t xml:space="preserve"> </t>
        </is>
      </c>
      <c r="H7" s="6" t="n">
        <v>4808</v>
      </c>
    </row>
    <row r="8">
      <c r="A8" s="4" t="inlineStr">
        <is>
          <t>Issuance of common stock, prefunded warrants, and warrants, net of issuance costs (in Shares)</t>
        </is>
      </c>
      <c r="B8" s="4" t="inlineStr">
        <is>
          <t xml:space="preserve"> </t>
        </is>
      </c>
      <c r="C8" s="4" t="inlineStr">
        <is>
          <t xml:space="preserve"> </t>
        </is>
      </c>
      <c r="D8" s="6" t="n">
        <v>125000</v>
      </c>
      <c r="E8" s="4" t="inlineStr">
        <is>
          <t xml:space="preserve"> </t>
        </is>
      </c>
      <c r="F8" s="4" t="inlineStr">
        <is>
          <t xml:space="preserve"> </t>
        </is>
      </c>
      <c r="G8" s="4" t="inlineStr">
        <is>
          <t xml:space="preserve"> </t>
        </is>
      </c>
      <c r="H8" s="4" t="inlineStr">
        <is>
          <t xml:space="preserve"> </t>
        </is>
      </c>
    </row>
    <row r="9">
      <c r="A9" s="4" t="inlineStr">
        <is>
          <t>Issuance of common stock, net of issuance costs</t>
        </is>
      </c>
      <c r="B9" s="4" t="inlineStr">
        <is>
          <t xml:space="preserve"> </t>
        </is>
      </c>
      <c r="C9" s="4" t="inlineStr">
        <is>
          <t xml:space="preserve"> </t>
        </is>
      </c>
      <c r="D9" s="4" t="inlineStr">
        <is>
          <t xml:space="preserve"> </t>
        </is>
      </c>
      <c r="E9" s="6" t="n">
        <v>495</v>
      </c>
      <c r="F9" s="4" t="inlineStr">
        <is>
          <t xml:space="preserve"> </t>
        </is>
      </c>
      <c r="G9" s="4" t="inlineStr">
        <is>
          <t xml:space="preserve"> </t>
        </is>
      </c>
      <c r="H9" s="6" t="n">
        <v>495</v>
      </c>
    </row>
    <row r="10">
      <c r="A10" s="4" t="inlineStr">
        <is>
          <t>Issuance of common stock, net of issuance costs (in Shares)</t>
        </is>
      </c>
      <c r="B10" s="4" t="inlineStr">
        <is>
          <t xml:space="preserve"> </t>
        </is>
      </c>
      <c r="C10" s="4" t="inlineStr">
        <is>
          <t xml:space="preserve"> </t>
        </is>
      </c>
      <c r="D10" s="6" t="n">
        <v>29013</v>
      </c>
      <c r="E10" s="4" t="inlineStr">
        <is>
          <t xml:space="preserve"> </t>
        </is>
      </c>
      <c r="F10" s="4" t="inlineStr">
        <is>
          <t xml:space="preserve"> </t>
        </is>
      </c>
      <c r="G10" s="4" t="inlineStr">
        <is>
          <t xml:space="preserve"> </t>
        </is>
      </c>
      <c r="H10" s="4" t="inlineStr">
        <is>
          <t xml:space="preserve"> </t>
        </is>
      </c>
    </row>
    <row r="11">
      <c r="A11" s="4" t="inlineStr">
        <is>
          <t>Common stock issued for services</t>
        </is>
      </c>
      <c r="B11" s="4" t="inlineStr">
        <is>
          <t xml:space="preserve"> </t>
        </is>
      </c>
      <c r="C11" s="4" t="inlineStr">
        <is>
          <t xml:space="preserve"> </t>
        </is>
      </c>
      <c r="D11" s="4" t="inlineStr">
        <is>
          <t xml:space="preserve"> </t>
        </is>
      </c>
      <c r="E11" s="6" t="n">
        <v>289</v>
      </c>
      <c r="F11" s="4" t="inlineStr">
        <is>
          <t xml:space="preserve"> </t>
        </is>
      </c>
      <c r="G11" s="4" t="inlineStr">
        <is>
          <t xml:space="preserve"> </t>
        </is>
      </c>
      <c r="H11" s="6" t="n">
        <v>289</v>
      </c>
    </row>
    <row r="12">
      <c r="A12" s="4" t="inlineStr">
        <is>
          <t>Common stock issued for services (in Shares)</t>
        </is>
      </c>
      <c r="B12" s="4" t="inlineStr">
        <is>
          <t xml:space="preserve"> </t>
        </is>
      </c>
      <c r="C12" s="4" t="inlineStr">
        <is>
          <t xml:space="preserve"> </t>
        </is>
      </c>
      <c r="D12" s="6" t="n">
        <v>12364</v>
      </c>
      <c r="E12" s="4" t="inlineStr">
        <is>
          <t xml:space="preserve"> </t>
        </is>
      </c>
      <c r="F12" s="4" t="inlineStr">
        <is>
          <t xml:space="preserve"> </t>
        </is>
      </c>
      <c r="G12" s="4" t="inlineStr">
        <is>
          <t xml:space="preserve"> </t>
        </is>
      </c>
      <c r="H12" s="4" t="inlineStr">
        <is>
          <t xml:space="preserve"> </t>
        </is>
      </c>
    </row>
    <row r="13">
      <c r="A13" s="4" t="inlineStr">
        <is>
          <t>Issuance of common stock upon exercise of warrants</t>
        </is>
      </c>
      <c r="B13" s="4" t="inlineStr">
        <is>
          <t xml:space="preserve"> </t>
        </is>
      </c>
      <c r="C13" s="4" t="inlineStr">
        <is>
          <t xml:space="preserve"> </t>
        </is>
      </c>
      <c r="D13" s="4" t="inlineStr">
        <is>
          <t xml:space="preserve"> </t>
        </is>
      </c>
      <c r="E13" s="6" t="n">
        <v>258</v>
      </c>
      <c r="F13" s="4" t="inlineStr">
        <is>
          <t xml:space="preserve"> </t>
        </is>
      </c>
      <c r="G13" s="4" t="inlineStr">
        <is>
          <t xml:space="preserve"> </t>
        </is>
      </c>
      <c r="H13" s="6" t="n">
        <v>258</v>
      </c>
    </row>
    <row r="14">
      <c r="A14" s="4" t="inlineStr">
        <is>
          <t>Issuance of common stock upon exercise of warrants (in Shares)</t>
        </is>
      </c>
      <c r="B14" s="4" t="inlineStr">
        <is>
          <t xml:space="preserve"> </t>
        </is>
      </c>
      <c r="C14" s="4" t="inlineStr">
        <is>
          <t xml:space="preserve"> </t>
        </is>
      </c>
      <c r="D14" s="6" t="n">
        <v>10250</v>
      </c>
      <c r="E14" s="4" t="inlineStr">
        <is>
          <t xml:space="preserve"> </t>
        </is>
      </c>
      <c r="F14" s="4" t="inlineStr">
        <is>
          <t xml:space="preserve"> </t>
        </is>
      </c>
      <c r="G14" s="4" t="inlineStr">
        <is>
          <t xml:space="preserve"> </t>
        </is>
      </c>
      <c r="H14" s="4" t="inlineStr">
        <is>
          <t xml:space="preserve"> </t>
        </is>
      </c>
    </row>
    <row r="15">
      <c r="A15" s="4" t="inlineStr">
        <is>
          <t>Warrants issued in connection with convertible debt</t>
        </is>
      </c>
      <c r="B15" s="4" t="inlineStr">
        <is>
          <t xml:space="preserve"> </t>
        </is>
      </c>
      <c r="C15" s="4" t="inlineStr">
        <is>
          <t xml:space="preserve"> </t>
        </is>
      </c>
      <c r="D15" s="4" t="inlineStr">
        <is>
          <t xml:space="preserve"> </t>
        </is>
      </c>
      <c r="E15" s="6" t="n">
        <v>58</v>
      </c>
      <c r="F15" s="4" t="inlineStr">
        <is>
          <t xml:space="preserve"> </t>
        </is>
      </c>
      <c r="G15" s="4" t="inlineStr">
        <is>
          <t xml:space="preserve"> </t>
        </is>
      </c>
      <c r="H15" s="6" t="n">
        <v>58</v>
      </c>
    </row>
    <row r="16">
      <c r="A16" s="4" t="inlineStr">
        <is>
          <t>Issuance of common stock for reverse stock spl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 for reverse stock split (in Shares)</t>
        </is>
      </c>
      <c r="B17" s="4" t="inlineStr">
        <is>
          <t xml:space="preserve"> </t>
        </is>
      </c>
      <c r="C17" s="4" t="inlineStr">
        <is>
          <t xml:space="preserve"> </t>
        </is>
      </c>
      <c r="D17" s="6" t="n">
        <v>303</v>
      </c>
      <c r="E17" s="4" t="inlineStr">
        <is>
          <t xml:space="preserve"> </t>
        </is>
      </c>
      <c r="F17" s="4" t="inlineStr">
        <is>
          <t xml:space="preserve"> </t>
        </is>
      </c>
      <c r="G17" s="4" t="inlineStr">
        <is>
          <t xml:space="preserve"> </t>
        </is>
      </c>
      <c r="H17" s="4" t="inlineStr">
        <is>
          <t xml:space="preserve"> </t>
        </is>
      </c>
    </row>
    <row r="18">
      <c r="A18" s="4" t="inlineStr">
        <is>
          <t>Other 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6" t="n">
        <v>54</v>
      </c>
      <c r="H18" s="6" t="n">
        <v>54</v>
      </c>
    </row>
    <row r="19">
      <c r="A19" s="4" t="inlineStr">
        <is>
          <t>Net loss</t>
        </is>
      </c>
      <c r="B19" s="4" t="inlineStr">
        <is>
          <t xml:space="preserve"> </t>
        </is>
      </c>
      <c r="C19" s="4" t="inlineStr">
        <is>
          <t xml:space="preserve"> </t>
        </is>
      </c>
      <c r="D19" s="4" t="inlineStr">
        <is>
          <t xml:space="preserve"> </t>
        </is>
      </c>
      <c r="E19" s="4" t="inlineStr">
        <is>
          <t xml:space="preserve"> </t>
        </is>
      </c>
      <c r="F19" s="6" t="n">
        <v>-15581</v>
      </c>
      <c r="G19" s="4" t="inlineStr">
        <is>
          <t xml:space="preserve"> </t>
        </is>
      </c>
      <c r="H19" s="6" t="n">
        <v>-15581</v>
      </c>
    </row>
    <row r="20">
      <c r="A20" s="4" t="inlineStr">
        <is>
          <t>Balance at Dec. 31, 2023</t>
        </is>
      </c>
      <c r="B20" s="4" t="inlineStr">
        <is>
          <t xml:space="preserve"> </t>
        </is>
      </c>
      <c r="C20" s="4" t="inlineStr">
        <is>
          <t xml:space="preserve"> </t>
        </is>
      </c>
      <c r="D20" s="4" t="inlineStr">
        <is>
          <t xml:space="preserve"> </t>
        </is>
      </c>
      <c r="E20" s="6" t="n">
        <v>55897</v>
      </c>
      <c r="F20" s="6" t="n">
        <v>-55073</v>
      </c>
      <c r="G20" s="6" t="n">
        <v>-46</v>
      </c>
      <c r="H20" s="6" t="n">
        <v>778</v>
      </c>
    </row>
    <row r="21">
      <c r="A21" s="4" t="inlineStr">
        <is>
          <t>Balance (in Shares) at Dec. 31, 2023</t>
        </is>
      </c>
      <c r="B21" s="4" t="inlineStr">
        <is>
          <t xml:space="preserve"> </t>
        </is>
      </c>
      <c r="C21" s="4" t="inlineStr">
        <is>
          <t xml:space="preserve"> </t>
        </is>
      </c>
      <c r="D21" s="6" t="n">
        <v>325039</v>
      </c>
      <c r="E21" s="4" t="inlineStr">
        <is>
          <t xml:space="preserve"> </t>
        </is>
      </c>
      <c r="F21" s="4" t="inlineStr">
        <is>
          <t xml:space="preserve"> </t>
        </is>
      </c>
      <c r="G21" s="4" t="inlineStr">
        <is>
          <t xml:space="preserve"> </t>
        </is>
      </c>
      <c r="H21" s="4" t="inlineStr">
        <is>
          <t xml:space="preserve"> </t>
        </is>
      </c>
    </row>
    <row r="22">
      <c r="A22" s="4" t="inlineStr">
        <is>
          <t>Stock-based compensation expense</t>
        </is>
      </c>
      <c r="B22" s="4" t="inlineStr">
        <is>
          <t xml:space="preserve"> </t>
        </is>
      </c>
      <c r="C22" s="4" t="inlineStr">
        <is>
          <t xml:space="preserve"> </t>
        </is>
      </c>
      <c r="D22" s="4" t="inlineStr">
        <is>
          <t xml:space="preserve"> </t>
        </is>
      </c>
      <c r="E22" s="6" t="n">
        <v>3845</v>
      </c>
      <c r="F22" s="4" t="inlineStr">
        <is>
          <t xml:space="preserve"> </t>
        </is>
      </c>
      <c r="G22" s="4" t="inlineStr">
        <is>
          <t xml:space="preserve"> </t>
        </is>
      </c>
      <c r="H22" s="6" t="n">
        <v>3845</v>
      </c>
    </row>
    <row r="23">
      <c r="A23" s="4" t="inlineStr">
        <is>
          <t>Issuance of Series A preferred stock and warrants, net of issuance costs</t>
        </is>
      </c>
      <c r="B23" s="5" t="n">
        <v>3300</v>
      </c>
      <c r="C23" s="4" t="inlineStr">
        <is>
          <t xml:space="preserve"> </t>
        </is>
      </c>
      <c r="D23" s="4" t="inlineStr">
        <is>
          <t xml:space="preserve"> </t>
        </is>
      </c>
      <c r="E23" s="6" t="n">
        <v>254</v>
      </c>
      <c r="F23" s="4" t="inlineStr">
        <is>
          <t xml:space="preserve"> </t>
        </is>
      </c>
      <c r="G23" s="4" t="inlineStr">
        <is>
          <t xml:space="preserve"> </t>
        </is>
      </c>
      <c r="H23" s="6" t="n">
        <v>3554</v>
      </c>
    </row>
    <row r="24">
      <c r="A24" s="4" t="inlineStr">
        <is>
          <t>Issuance of Series A preferred stock and warrants, net of issuance costs (in Shares)</t>
        </is>
      </c>
      <c r="B24" s="6" t="n">
        <v>25696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Series B preferred stock and warrants, net of issuance costs</t>
        </is>
      </c>
      <c r="B25" s="4" t="inlineStr">
        <is>
          <t xml:space="preserve"> </t>
        </is>
      </c>
      <c r="C25" s="5" t="n">
        <v>452</v>
      </c>
      <c r="D25" s="4" t="inlineStr">
        <is>
          <t xml:space="preserve"> </t>
        </is>
      </c>
      <c r="E25" s="6" t="n">
        <v>37</v>
      </c>
      <c r="F25" s="4" t="inlineStr">
        <is>
          <t xml:space="preserve"> </t>
        </is>
      </c>
      <c r="G25" s="4" t="inlineStr">
        <is>
          <t xml:space="preserve"> </t>
        </is>
      </c>
      <c r="H25" s="6" t="n">
        <v>489</v>
      </c>
    </row>
    <row r="26">
      <c r="A26" s="4" t="inlineStr">
        <is>
          <t>Issuance of Series B preferred stock and warrants, net of issuance costs (in Shares)</t>
        </is>
      </c>
      <c r="B26" s="4" t="inlineStr">
        <is>
          <t xml:space="preserve"> </t>
        </is>
      </c>
      <c r="C26" s="6" t="n">
        <v>8645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ommon stock upon exercise of prefunded warrants</t>
        </is>
      </c>
      <c r="B27" s="4" t="inlineStr">
        <is>
          <t xml:space="preserve"> </t>
        </is>
      </c>
      <c r="C27" s="4" t="inlineStr">
        <is>
          <t xml:space="preserve"> </t>
        </is>
      </c>
      <c r="D27" s="5" t="n">
        <v>1</v>
      </c>
      <c r="E27" s="6" t="n">
        <v>-1</v>
      </c>
      <c r="F27" s="4" t="inlineStr">
        <is>
          <t xml:space="preserve"> </t>
        </is>
      </c>
      <c r="G27" s="4" t="inlineStr">
        <is>
          <t xml:space="preserve"> </t>
        </is>
      </c>
      <c r="H27" s="4" t="inlineStr">
        <is>
          <t xml:space="preserve"> </t>
        </is>
      </c>
    </row>
    <row r="28">
      <c r="A28" s="4" t="inlineStr">
        <is>
          <t>Issuance of common stock upon exercise of prefunded warrants (in Shares)</t>
        </is>
      </c>
      <c r="B28" s="4" t="inlineStr">
        <is>
          <t xml:space="preserve"> </t>
        </is>
      </c>
      <c r="C28" s="4" t="inlineStr">
        <is>
          <t xml:space="preserve"> </t>
        </is>
      </c>
      <c r="D28" s="6" t="n">
        <v>1167850</v>
      </c>
      <c r="E28" s="4" t="inlineStr">
        <is>
          <t xml:space="preserve"> </t>
        </is>
      </c>
      <c r="F28" s="4" t="inlineStr">
        <is>
          <t xml:space="preserve"> </t>
        </is>
      </c>
      <c r="G28" s="4" t="inlineStr">
        <is>
          <t xml:space="preserve"> </t>
        </is>
      </c>
      <c r="H28" s="4" t="inlineStr">
        <is>
          <t xml:space="preserve"> </t>
        </is>
      </c>
    </row>
    <row r="29">
      <c r="A29" s="4" t="inlineStr">
        <is>
          <t>Issuance of common stock and warrants under inducement agreement</t>
        </is>
      </c>
      <c r="B29" s="4" t="inlineStr">
        <is>
          <t xml:space="preserve"> </t>
        </is>
      </c>
      <c r="C29" s="4" t="inlineStr">
        <is>
          <t xml:space="preserve"> </t>
        </is>
      </c>
      <c r="D29" s="5" t="n">
        <v>1</v>
      </c>
      <c r="E29" s="6" t="n">
        <v>4305</v>
      </c>
      <c r="F29" s="4" t="inlineStr">
        <is>
          <t xml:space="preserve"> </t>
        </is>
      </c>
      <c r="G29" s="4" t="inlineStr">
        <is>
          <t xml:space="preserve"> </t>
        </is>
      </c>
      <c r="H29" s="6" t="n">
        <v>4306</v>
      </c>
    </row>
    <row r="30">
      <c r="A30" s="4" t="inlineStr">
        <is>
          <t>Issuance of common stock and warrants under inducement agreement (in Shares)</t>
        </is>
      </c>
      <c r="B30" s="4" t="inlineStr">
        <is>
          <t xml:space="preserve"> </t>
        </is>
      </c>
      <c r="C30" s="4" t="inlineStr">
        <is>
          <t xml:space="preserve"> </t>
        </is>
      </c>
      <c r="D30" s="6" t="n">
        <v>1222850</v>
      </c>
      <c r="E30" s="4" t="inlineStr">
        <is>
          <t xml:space="preserve"> </t>
        </is>
      </c>
      <c r="F30" s="4" t="inlineStr">
        <is>
          <t xml:space="preserve"> </t>
        </is>
      </c>
      <c r="G30" s="4" t="inlineStr">
        <is>
          <t xml:space="preserve"> </t>
        </is>
      </c>
      <c r="H30" s="4" t="inlineStr">
        <is>
          <t xml:space="preserve"> </t>
        </is>
      </c>
    </row>
    <row r="31">
      <c r="A31" s="4" t="inlineStr">
        <is>
          <t>Release of restricted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lease of restricted stock units (in Shares)</t>
        </is>
      </c>
      <c r="B32" s="4" t="inlineStr">
        <is>
          <t xml:space="preserve"> </t>
        </is>
      </c>
      <c r="C32" s="4" t="inlineStr">
        <is>
          <t xml:space="preserve"> </t>
        </is>
      </c>
      <c r="D32" s="6" t="n">
        <v>9926</v>
      </c>
      <c r="E32" s="4" t="inlineStr">
        <is>
          <t xml:space="preserve"> </t>
        </is>
      </c>
      <c r="F32" s="4" t="inlineStr">
        <is>
          <t xml:space="preserve"> </t>
        </is>
      </c>
      <c r="G32" s="4" t="inlineStr">
        <is>
          <t xml:space="preserve"> </t>
        </is>
      </c>
      <c r="H32" s="4" t="inlineStr">
        <is>
          <t xml:space="preserve"> </t>
        </is>
      </c>
    </row>
    <row r="33">
      <c r="A33" s="4" t="inlineStr">
        <is>
          <t>Issuance of common stock, prefunded warrants, and warrants, net of issuance costs</t>
        </is>
      </c>
      <c r="B33" s="4" t="inlineStr">
        <is>
          <t xml:space="preserve"> </t>
        </is>
      </c>
      <c r="C33" s="4" t="inlineStr">
        <is>
          <t xml:space="preserve"> </t>
        </is>
      </c>
      <c r="D33" s="4" t="inlineStr">
        <is>
          <t xml:space="preserve"> </t>
        </is>
      </c>
      <c r="E33" s="6" t="n">
        <v>3846</v>
      </c>
      <c r="F33" s="4" t="inlineStr">
        <is>
          <t xml:space="preserve"> </t>
        </is>
      </c>
      <c r="G33" s="4" t="inlineStr">
        <is>
          <t xml:space="preserve"> </t>
        </is>
      </c>
      <c r="H33" s="6" t="n">
        <v>3846</v>
      </c>
    </row>
    <row r="34">
      <c r="A34" s="4" t="inlineStr">
        <is>
          <t>Issuance of common stock, prefunded warrants, and warrants, net of issuance costs (in Shares)</t>
        </is>
      </c>
      <c r="B34" s="4" t="inlineStr">
        <is>
          <t xml:space="preserve"> </t>
        </is>
      </c>
      <c r="C34" s="4" t="inlineStr">
        <is>
          <t xml:space="preserve"> </t>
        </is>
      </c>
      <c r="D34" s="6" t="n">
        <v>55000</v>
      </c>
      <c r="E34" s="4" t="inlineStr">
        <is>
          <t xml:space="preserve"> </t>
        </is>
      </c>
      <c r="F34" s="4" t="inlineStr">
        <is>
          <t xml:space="preserve"> </t>
        </is>
      </c>
      <c r="G34" s="4" t="inlineStr">
        <is>
          <t xml:space="preserve"> </t>
        </is>
      </c>
      <c r="H34" s="4" t="inlineStr">
        <is>
          <t xml:space="preserve"> </t>
        </is>
      </c>
    </row>
    <row r="35">
      <c r="A35" s="4" t="inlineStr">
        <is>
          <t>Issuance of common stock, net of issuance costs</t>
        </is>
      </c>
      <c r="B35" s="4" t="inlineStr">
        <is>
          <t xml:space="preserve"> </t>
        </is>
      </c>
      <c r="C35" s="4" t="inlineStr">
        <is>
          <t xml:space="preserve"> </t>
        </is>
      </c>
      <c r="D35" s="4" t="inlineStr">
        <is>
          <t xml:space="preserve"> </t>
        </is>
      </c>
      <c r="E35" s="6" t="n">
        <v>1968</v>
      </c>
      <c r="F35" s="4" t="inlineStr">
        <is>
          <t xml:space="preserve"> </t>
        </is>
      </c>
      <c r="G35" s="4" t="inlineStr">
        <is>
          <t xml:space="preserve"> </t>
        </is>
      </c>
      <c r="H35" s="6" t="n">
        <v>1968</v>
      </c>
    </row>
    <row r="36">
      <c r="A36" s="4" t="inlineStr">
        <is>
          <t>Issuance of common stock, net of issuance costs (in Shares)</t>
        </is>
      </c>
      <c r="B36" s="4" t="inlineStr">
        <is>
          <t xml:space="preserve"> </t>
        </is>
      </c>
      <c r="C36" s="4" t="inlineStr">
        <is>
          <t xml:space="preserve"> </t>
        </is>
      </c>
      <c r="D36" s="6" t="n">
        <v>178048</v>
      </c>
      <c r="E36" s="4" t="inlineStr">
        <is>
          <t xml:space="preserve"> </t>
        </is>
      </c>
      <c r="F36" s="4" t="inlineStr">
        <is>
          <t xml:space="preserve"> </t>
        </is>
      </c>
      <c r="G36" s="4" t="inlineStr">
        <is>
          <t xml:space="preserve"> </t>
        </is>
      </c>
      <c r="H36" s="4" t="inlineStr">
        <is>
          <t xml:space="preserve"> </t>
        </is>
      </c>
    </row>
    <row r="37">
      <c r="A37" s="4" t="inlineStr">
        <is>
          <t>Issuance of common stock upon exercise of warrants</t>
        </is>
      </c>
      <c r="B37" s="4" t="inlineStr">
        <is>
          <t xml:space="preserve"> </t>
        </is>
      </c>
      <c r="C37" s="4" t="inlineStr">
        <is>
          <t xml:space="preserve"> </t>
        </is>
      </c>
      <c r="D37" s="4" t="inlineStr">
        <is>
          <t xml:space="preserve"> </t>
        </is>
      </c>
      <c r="E37" s="6" t="n">
        <v>812</v>
      </c>
      <c r="F37" s="4" t="inlineStr">
        <is>
          <t xml:space="preserve"> </t>
        </is>
      </c>
      <c r="G37" s="4" t="inlineStr">
        <is>
          <t xml:space="preserve"> </t>
        </is>
      </c>
      <c r="H37" s="6" t="n">
        <v>812</v>
      </c>
    </row>
    <row r="38">
      <c r="A38" s="4" t="inlineStr">
        <is>
          <t>Issuance of common stock upon exercise of warrants (in Shares)</t>
        </is>
      </c>
      <c r="B38" s="4" t="inlineStr">
        <is>
          <t xml:space="preserve"> </t>
        </is>
      </c>
      <c r="C38" s="4" t="inlineStr">
        <is>
          <t xml:space="preserve"> </t>
        </is>
      </c>
      <c r="D38" s="6" t="n">
        <v>32266</v>
      </c>
      <c r="E38" s="4" t="inlineStr">
        <is>
          <t xml:space="preserve"> </t>
        </is>
      </c>
      <c r="F38" s="4" t="inlineStr">
        <is>
          <t xml:space="preserve"> </t>
        </is>
      </c>
      <c r="G38" s="4" t="inlineStr">
        <is>
          <t xml:space="preserve"> </t>
        </is>
      </c>
      <c r="H38" s="4" t="inlineStr">
        <is>
          <t xml:space="preserve"> </t>
        </is>
      </c>
    </row>
    <row r="39">
      <c r="A39" s="4" t="inlineStr">
        <is>
          <t>Issuance of common stock for reverse stock split</t>
        </is>
      </c>
      <c r="B39" s="4" t="inlineStr">
        <is>
          <t xml:space="preserve"> </t>
        </is>
      </c>
      <c r="C39" s="4" t="inlineStr">
        <is>
          <t xml:space="preserve"> </t>
        </is>
      </c>
      <c r="D39" s="5" t="n">
        <v>1</v>
      </c>
      <c r="E39" s="6" t="n">
        <v>-1</v>
      </c>
      <c r="F39" s="4" t="inlineStr">
        <is>
          <t xml:space="preserve"> </t>
        </is>
      </c>
      <c r="G39" s="4" t="inlineStr">
        <is>
          <t xml:space="preserve"> </t>
        </is>
      </c>
      <c r="H39" s="4" t="inlineStr">
        <is>
          <t xml:space="preserve"> </t>
        </is>
      </c>
    </row>
    <row r="40">
      <c r="A40" s="4" t="inlineStr">
        <is>
          <t>Issuance of common stock for reverse stock split (in Shares)</t>
        </is>
      </c>
      <c r="B40" s="4" t="inlineStr">
        <is>
          <t xml:space="preserve"> </t>
        </is>
      </c>
      <c r="C40" s="4" t="inlineStr">
        <is>
          <t xml:space="preserve"> </t>
        </is>
      </c>
      <c r="D40" s="6" t="n">
        <v>147825</v>
      </c>
      <c r="E40" s="4" t="inlineStr">
        <is>
          <t xml:space="preserve"> </t>
        </is>
      </c>
      <c r="F40" s="4" t="inlineStr">
        <is>
          <t xml:space="preserve"> </t>
        </is>
      </c>
      <c r="G40" s="4" t="inlineStr">
        <is>
          <t xml:space="preserve"> </t>
        </is>
      </c>
      <c r="H40" s="4" t="inlineStr">
        <is>
          <t xml:space="preserve"> </t>
        </is>
      </c>
    </row>
    <row r="41">
      <c r="A41" s="4" t="inlineStr">
        <is>
          <t>Other comprehensive income</t>
        </is>
      </c>
      <c r="B41" s="4" t="inlineStr">
        <is>
          <t xml:space="preserve"> </t>
        </is>
      </c>
      <c r="C41" s="4" t="inlineStr">
        <is>
          <t xml:space="preserve"> </t>
        </is>
      </c>
      <c r="D41" s="4" t="inlineStr">
        <is>
          <t xml:space="preserve"> </t>
        </is>
      </c>
      <c r="E41" s="4" t="inlineStr">
        <is>
          <t xml:space="preserve"> </t>
        </is>
      </c>
      <c r="F41" s="4" t="inlineStr">
        <is>
          <t xml:space="preserve"> </t>
        </is>
      </c>
      <c r="G41" s="6" t="n">
        <v>46</v>
      </c>
      <c r="H41" s="6" t="n">
        <v>46</v>
      </c>
    </row>
    <row r="42">
      <c r="A42" s="4" t="inlineStr">
        <is>
          <t>Net loss</t>
        </is>
      </c>
      <c r="B42" s="4" t="inlineStr">
        <is>
          <t xml:space="preserve"> </t>
        </is>
      </c>
      <c r="C42" s="4" t="inlineStr">
        <is>
          <t xml:space="preserve"> </t>
        </is>
      </c>
      <c r="D42" s="4" t="inlineStr">
        <is>
          <t xml:space="preserve"> </t>
        </is>
      </c>
      <c r="E42" s="4" t="inlineStr">
        <is>
          <t xml:space="preserve"> </t>
        </is>
      </c>
      <c r="F42" s="6" t="n">
        <v>-13673</v>
      </c>
      <c r="G42" s="4" t="inlineStr">
        <is>
          <t xml:space="preserve"> </t>
        </is>
      </c>
      <c r="H42" s="6" t="n">
        <v>-13673</v>
      </c>
    </row>
    <row r="43">
      <c r="A43" s="4" t="inlineStr">
        <is>
          <t>Balance at Dec. 31, 2024</t>
        </is>
      </c>
      <c r="B43" s="5" t="n">
        <v>3300</v>
      </c>
      <c r="C43" s="5" t="n">
        <v>452</v>
      </c>
      <c r="D43" s="5" t="n">
        <v>3</v>
      </c>
      <c r="E43" s="5" t="n">
        <v>70962</v>
      </c>
      <c r="F43" s="5" t="n">
        <v>-68746</v>
      </c>
      <c r="G43" s="4" t="inlineStr">
        <is>
          <t xml:space="preserve"> </t>
        </is>
      </c>
      <c r="H43" s="5" t="n">
        <v>5971</v>
      </c>
    </row>
    <row r="44">
      <c r="A44" s="4" t="inlineStr">
        <is>
          <t>Balance (in Shares) at Dec. 31, 2024</t>
        </is>
      </c>
      <c r="B44" s="6" t="n">
        <v>256968</v>
      </c>
      <c r="C44" s="6" t="n">
        <v>86454</v>
      </c>
      <c r="D44" s="6" t="n">
        <v>3138804</v>
      </c>
      <c r="E44" s="4" t="inlineStr">
        <is>
          <t xml:space="preserve"> </t>
        </is>
      </c>
      <c r="F44" s="4" t="inlineStr">
        <is>
          <t xml:space="preserve"> </t>
        </is>
      </c>
      <c r="G44" s="4" t="inlineStr">
        <is>
          <t xml:space="preserve"> </t>
        </is>
      </c>
      <c r="H4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Reportable Segment (Details)</t>
        </is>
      </c>
      <c r="B1" s="2" t="inlineStr">
        <is>
          <t>12 Months Ended</t>
        </is>
      </c>
    </row>
    <row r="2">
      <c r="B2" s="2" t="inlineStr">
        <is>
          <t>Dec. 31, 2024</t>
        </is>
      </c>
    </row>
    <row r="3">
      <c r="A3" s="3" t="inlineStr">
        <is>
          <t>Reportable Segment [Abstract]</t>
        </is>
      </c>
      <c r="B3" s="4" t="inlineStr">
        <is>
          <t xml:space="preserve"> </t>
        </is>
      </c>
    </row>
    <row r="4">
      <c r="A4" s="4" t="inlineStr">
        <is>
          <t>Business segment</t>
        </is>
      </c>
      <c r="B4" s="6"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portable Segment - Schedule of Single Business Segment (Details) - Business Segment [Member] $ in Thousands</t>
        </is>
      </c>
      <c r="B1" s="2" t="inlineStr">
        <is>
          <t>12 Months Ended</t>
        </is>
      </c>
    </row>
    <row r="2">
      <c r="B2" s="2" t="inlineStr">
        <is>
          <t>Dec. 31, 2024 USD ($)</t>
        </is>
      </c>
    </row>
    <row r="3">
      <c r="A3" s="3" t="inlineStr">
        <is>
          <t>Income Statement, Balance Sheet and Additional Disclosures by Disposal Groups, Including Discontinued Operations [Line Items]</t>
        </is>
      </c>
      <c r="B3" s="4" t="inlineStr">
        <is>
          <t xml:space="preserve"> </t>
        </is>
      </c>
    </row>
    <row r="4">
      <c r="A4" s="4" t="inlineStr">
        <is>
          <t>Revenue</t>
        </is>
      </c>
      <c r="B4" s="5" t="n">
        <v>3277</v>
      </c>
    </row>
    <row r="5">
      <c r="A5" s="3" t="inlineStr">
        <is>
          <t>Less:</t>
        </is>
      </c>
      <c r="B5" s="4" t="inlineStr">
        <is>
          <t xml:space="preserve"> </t>
        </is>
      </c>
    </row>
    <row r="6">
      <c r="A6" s="4" t="inlineStr">
        <is>
          <t>Cost of sales</t>
        </is>
      </c>
      <c r="B6" s="6" t="n">
        <v>1566</v>
      </c>
    </row>
    <row r="7">
      <c r="A7" s="4" t="inlineStr">
        <is>
          <t>Sales and marketing</t>
        </is>
      </c>
      <c r="B7" s="6" t="n">
        <v>5109</v>
      </c>
    </row>
    <row r="8">
      <c r="A8" s="4" t="inlineStr">
        <is>
          <t>Research and development</t>
        </is>
      </c>
      <c r="B8" s="6" t="n">
        <v>2603</v>
      </c>
    </row>
    <row r="9">
      <c r="A9" s="4" t="inlineStr">
        <is>
          <t>General and administrative</t>
        </is>
      </c>
      <c r="B9" s="6" t="n">
        <v>7765</v>
      </c>
    </row>
    <row r="10">
      <c r="A10" s="4" t="inlineStr">
        <is>
          <t>Other expenses, net</t>
        </is>
      </c>
      <c r="B10" s="6" t="n">
        <v>93</v>
      </c>
    </row>
    <row r="11">
      <c r="A11" s="4" t="inlineStr">
        <is>
          <t>Net Loss</t>
        </is>
      </c>
      <c r="B11" s="5" t="n">
        <v>-1367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8" customWidth="1" min="1" max="1"/>
    <col width="14" customWidth="1" min="2" max="2"/>
    <col width="80" customWidth="1" min="3" max="3"/>
  </cols>
  <sheetData>
    <row r="1">
      <c r="A1" s="1" t="inlineStr">
        <is>
          <t>Subsequent Events (Details) - USD ($)</t>
        </is>
      </c>
      <c r="B1" s="2" t="inlineStr">
        <is>
          <t>Mar. 25, 2025</t>
        </is>
      </c>
      <c r="C1" s="2" t="inlineStr">
        <is>
          <t>Mar. 11, 2025</t>
        </is>
      </c>
    </row>
    <row r="2">
      <c r="A2" s="4" t="inlineStr">
        <is>
          <t>Subsequent Event [Member]</t>
        </is>
      </c>
      <c r="B2" s="4" t="inlineStr">
        <is>
          <t xml:space="preserve"> </t>
        </is>
      </c>
      <c r="C2" s="4" t="inlineStr">
        <is>
          <t xml:space="preserve"> </t>
        </is>
      </c>
    </row>
    <row r="3">
      <c r="A3" s="3" t="inlineStr">
        <is>
          <t>Subsequent Events [Line Items]</t>
        </is>
      </c>
      <c r="B3" s="4" t="inlineStr">
        <is>
          <t xml:space="preserve"> </t>
        </is>
      </c>
      <c r="C3" s="4" t="inlineStr">
        <is>
          <t xml:space="preserve"> </t>
        </is>
      </c>
    </row>
    <row r="4">
      <c r="A4" s="4" t="inlineStr">
        <is>
          <t>Warrants exercise price per share</t>
        </is>
      </c>
      <c r="B4" s="4" t="inlineStr">
        <is>
          <t xml:space="preserve"> </t>
        </is>
      </c>
      <c r="C4" s="8" t="n">
        <v>1.25</v>
      </c>
    </row>
    <row r="5">
      <c r="A5" s="4" t="inlineStr">
        <is>
          <t>Consideration agreement description</t>
        </is>
      </c>
      <c r="B5" s="4" t="inlineStr">
        <is>
          <t xml:space="preserve"> </t>
        </is>
      </c>
      <c r="C5" s="4" t="inlineStr">
        <is>
          <t>(i) new
unregistered five-year warrants (the “Series C-1 Warrants”) to purchase up to an aggregate of 2,445,700 shares of common stock
at an exercise price of $1.25 per share and (ii) new unregistered three-year warrants (the “Series C-2 Warrants,” and together
with the Series C-1 Warrants, the “New Warrants”) to purchase up to an aggregate of 1,222,850 shares of common stock at an
exercise price of $1.25 per share (the “Inducement Transaction”).</t>
        </is>
      </c>
    </row>
    <row r="6">
      <c r="A6" s="4" t="inlineStr">
        <is>
          <t>Transaction expenses (in Dollars)</t>
        </is>
      </c>
      <c r="B6" s="4" t="inlineStr">
        <is>
          <t xml:space="preserve"> </t>
        </is>
      </c>
      <c r="C6" s="5" t="n">
        <v>2727000</v>
      </c>
    </row>
    <row r="7">
      <c r="A7" s="4" t="inlineStr">
        <is>
          <t>Forecast [Member] | Minimum [Member]</t>
        </is>
      </c>
      <c r="B7" s="4" t="inlineStr">
        <is>
          <t xml:space="preserve"> </t>
        </is>
      </c>
      <c r="C7" s="4" t="inlineStr">
        <is>
          <t xml:space="preserve"> </t>
        </is>
      </c>
    </row>
    <row r="8">
      <c r="A8" s="3" t="inlineStr">
        <is>
          <t>Subsequent Events [Line Items]</t>
        </is>
      </c>
      <c r="B8" s="4" t="inlineStr">
        <is>
          <t xml:space="preserve"> </t>
        </is>
      </c>
      <c r="C8" s="4" t="inlineStr">
        <is>
          <t xml:space="preserve"> </t>
        </is>
      </c>
    </row>
    <row r="9">
      <c r="A9" s="4" t="inlineStr">
        <is>
          <t>Transaction expenses (in Dollars)</t>
        </is>
      </c>
      <c r="B9" s="5" t="n">
        <v>1234</v>
      </c>
      <c r="C9" s="4" t="inlineStr">
        <is>
          <t xml:space="preserve"> </t>
        </is>
      </c>
    </row>
    <row r="10">
      <c r="A10" s="4" t="inlineStr">
        <is>
          <t>Issuance of shares (in Shares)</t>
        </is>
      </c>
      <c r="B10" s="6" t="n">
        <v>733500</v>
      </c>
      <c r="C10" s="4" t="inlineStr">
        <is>
          <t xml:space="preserve"> </t>
        </is>
      </c>
    </row>
    <row r="11">
      <c r="A11" s="4" t="inlineStr">
        <is>
          <t>Purchase price per share</t>
        </is>
      </c>
      <c r="B11" s="5" t="n">
        <v>2</v>
      </c>
      <c r="C11" s="4" t="inlineStr">
        <is>
          <t xml:space="preserve"> </t>
        </is>
      </c>
    </row>
    <row r="12">
      <c r="A12" s="4" t="inlineStr">
        <is>
          <t>Warrants purchase share (in Shares)</t>
        </is>
      </c>
      <c r="B12" s="6" t="n">
        <v>733500</v>
      </c>
      <c r="C12" s="4" t="inlineStr">
        <is>
          <t xml:space="preserve"> </t>
        </is>
      </c>
    </row>
    <row r="13">
      <c r="A13" s="4" t="inlineStr">
        <is>
          <t>Common stock exercise price</t>
        </is>
      </c>
      <c r="B13" s="5" t="n">
        <v>2</v>
      </c>
      <c r="C13" s="4" t="inlineStr">
        <is>
          <t xml:space="preserve"> </t>
        </is>
      </c>
    </row>
    <row r="14">
      <c r="A14" s="4" t="inlineStr">
        <is>
          <t>Common stock expire term</t>
        </is>
      </c>
      <c r="B14" s="4" t="inlineStr">
        <is>
          <t>5 years</t>
        </is>
      </c>
      <c r="C14" s="4" t="inlineStr">
        <is>
          <t xml:space="preserve"> </t>
        </is>
      </c>
    </row>
    <row r="15">
      <c r="A15" s="4" t="inlineStr">
        <is>
          <t>Forecast [Member] | Maximum [Member]</t>
        </is>
      </c>
      <c r="B15" s="4" t="inlineStr">
        <is>
          <t xml:space="preserve"> </t>
        </is>
      </c>
      <c r="C15" s="4" t="inlineStr">
        <is>
          <t xml:space="preserve"> </t>
        </is>
      </c>
    </row>
    <row r="16">
      <c r="A16" s="3" t="inlineStr">
        <is>
          <t>Subsequent Events [Line Items]</t>
        </is>
      </c>
      <c r="B16" s="4" t="inlineStr">
        <is>
          <t xml:space="preserve"> </t>
        </is>
      </c>
      <c r="C16" s="4" t="inlineStr">
        <is>
          <t xml:space="preserve"> </t>
        </is>
      </c>
    </row>
    <row r="17">
      <c r="A17" s="4" t="inlineStr">
        <is>
          <t>Transaction expenses (in Dollars)</t>
        </is>
      </c>
      <c r="B17" s="5" t="n">
        <v>2290</v>
      </c>
      <c r="C17" s="4" t="inlineStr">
        <is>
          <t xml:space="preserve"> </t>
        </is>
      </c>
    </row>
    <row r="18">
      <c r="A18" s="4" t="inlineStr">
        <is>
          <t>Issuance of shares (in Shares)</t>
        </is>
      </c>
      <c r="B18" s="6" t="n">
        <v>1271500</v>
      </c>
      <c r="C18" s="4" t="inlineStr">
        <is>
          <t xml:space="preserve"> </t>
        </is>
      </c>
    </row>
    <row r="19">
      <c r="A19" s="4" t="inlineStr">
        <is>
          <t>Purchase price per share</t>
        </is>
      </c>
      <c r="B19" s="5" t="n">
        <v>2</v>
      </c>
      <c r="C19" s="4" t="inlineStr">
        <is>
          <t xml:space="preserve"> </t>
        </is>
      </c>
    </row>
    <row r="20">
      <c r="A20" s="4" t="inlineStr">
        <is>
          <t>Warrants purchase share (in Shares)</t>
        </is>
      </c>
      <c r="B20" s="6" t="n">
        <v>1271500</v>
      </c>
      <c r="C20" s="4" t="inlineStr">
        <is>
          <t xml:space="preserve"> </t>
        </is>
      </c>
    </row>
    <row r="21">
      <c r="A21" s="4" t="inlineStr">
        <is>
          <t>Common stock exercise price</t>
        </is>
      </c>
      <c r="B21" s="5" t="n">
        <v>2</v>
      </c>
      <c r="C21" s="4" t="inlineStr">
        <is>
          <t xml:space="preserve"> </t>
        </is>
      </c>
    </row>
    <row r="22">
      <c r="A22" s="4" t="inlineStr">
        <is>
          <t>Common stock expire term</t>
        </is>
      </c>
      <c r="B22" s="4" t="inlineStr">
        <is>
          <t>5 years</t>
        </is>
      </c>
      <c r="C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3673</v>
      </c>
      <c r="C4" s="5" t="n">
        <v>-15581</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3845</v>
      </c>
      <c r="C6" s="6" t="n">
        <v>4145</v>
      </c>
    </row>
    <row r="7">
      <c r="A7" s="4" t="inlineStr">
        <is>
          <t>Depreciation and amortization</t>
        </is>
      </c>
      <c r="B7" s="6" t="n">
        <v>408</v>
      </c>
      <c r="C7" s="6" t="n">
        <v>199</v>
      </c>
    </row>
    <row r="8">
      <c r="A8" s="4" t="inlineStr">
        <is>
          <t>Provision for losses on accounts receivable</t>
        </is>
      </c>
      <c r="B8" s="6" t="n">
        <v>41</v>
      </c>
      <c r="C8" s="4" t="inlineStr">
        <is>
          <t xml:space="preserve"> </t>
        </is>
      </c>
    </row>
    <row r="9">
      <c r="A9" s="4" t="inlineStr">
        <is>
          <t>Amortization of operating right-of-use asset</t>
        </is>
      </c>
      <c r="B9" s="6" t="n">
        <v>247</v>
      </c>
      <c r="C9" s="6" t="n">
        <v>227</v>
      </c>
    </row>
    <row r="10">
      <c r="A10" s="3" t="inlineStr">
        <is>
          <t>Increase (decrease) in cash resulting from changes in:</t>
        </is>
      </c>
      <c r="B10" s="4" t="inlineStr">
        <is>
          <t xml:space="preserve"> </t>
        </is>
      </c>
      <c r="C10" s="4" t="inlineStr">
        <is>
          <t xml:space="preserve"> </t>
        </is>
      </c>
    </row>
    <row r="11">
      <c r="A11" s="4" t="inlineStr">
        <is>
          <t>Accounts receivable</t>
        </is>
      </c>
      <c r="B11" s="6" t="n">
        <v>-386</v>
      </c>
      <c r="C11" s="6" t="n">
        <v>-290</v>
      </c>
    </row>
    <row r="12">
      <c r="A12" s="4" t="inlineStr">
        <is>
          <t>Inventory</t>
        </is>
      </c>
      <c r="B12" s="6" t="n">
        <v>-52</v>
      </c>
      <c r="C12" s="6" t="n">
        <v>-139</v>
      </c>
    </row>
    <row r="13">
      <c r="A13" s="4" t="inlineStr">
        <is>
          <t>Prepaid expenses and other assets</t>
        </is>
      </c>
      <c r="B13" s="6" t="n">
        <v>183</v>
      </c>
      <c r="C13" s="6" t="n">
        <v>-301</v>
      </c>
    </row>
    <row r="14">
      <c r="A14" s="4" t="inlineStr">
        <is>
          <t>Accounts payable</t>
        </is>
      </c>
      <c r="B14" s="6" t="n">
        <v>-64</v>
      </c>
      <c r="C14" s="6" t="n">
        <v>-117</v>
      </c>
    </row>
    <row r="15">
      <c r="A15" s="4" t="inlineStr">
        <is>
          <t>Accrued expenses</t>
        </is>
      </c>
      <c r="B15" s="6" t="n">
        <v>-171</v>
      </c>
      <c r="C15" s="6" t="n">
        <v>-99</v>
      </c>
    </row>
    <row r="16">
      <c r="A16" s="4" t="inlineStr">
        <is>
          <t>Operating lease liability</t>
        </is>
      </c>
      <c r="B16" s="6" t="n">
        <v>-256</v>
      </c>
      <c r="C16" s="6" t="n">
        <v>-227</v>
      </c>
    </row>
    <row r="17">
      <c r="A17" s="4" t="inlineStr">
        <is>
          <t>Net cash used in operating activities</t>
        </is>
      </c>
      <c r="B17" s="6" t="n">
        <v>-9878</v>
      </c>
      <c r="C17" s="6" t="n">
        <v>-12183</v>
      </c>
    </row>
    <row r="18">
      <c r="A18" s="3" t="inlineStr">
        <is>
          <t>Cash Flows from Investing Activities</t>
        </is>
      </c>
      <c r="B18" s="4" t="inlineStr">
        <is>
          <t xml:space="preserve"> </t>
        </is>
      </c>
      <c r="C18" s="4" t="inlineStr">
        <is>
          <t xml:space="preserve"> </t>
        </is>
      </c>
    </row>
    <row r="19">
      <c r="A19" s="4" t="inlineStr">
        <is>
          <t>Sales of short-term investments</t>
        </is>
      </c>
      <c r="B19" s="4" t="inlineStr">
        <is>
          <t xml:space="preserve"> </t>
        </is>
      </c>
      <c r="C19" s="6" t="n">
        <v>6996</v>
      </c>
    </row>
    <row r="20">
      <c r="A20" s="4" t="inlineStr">
        <is>
          <t>Purchases of short-term investments</t>
        </is>
      </c>
      <c r="B20" s="4" t="inlineStr">
        <is>
          <t xml:space="preserve"> </t>
        </is>
      </c>
      <c r="C20" s="6" t="n">
        <v>-493</v>
      </c>
    </row>
    <row r="21">
      <c r="A21" s="4" t="inlineStr">
        <is>
          <t>Purchases of property and equipment</t>
        </is>
      </c>
      <c r="B21" s="6" t="n">
        <v>-186</v>
      </c>
      <c r="C21" s="6" t="n">
        <v>-361</v>
      </c>
    </row>
    <row r="22">
      <c r="A22" s="4" t="inlineStr">
        <is>
          <t>Net cash (used in) provided by investing activities</t>
        </is>
      </c>
      <c r="B22" s="6" t="n">
        <v>-186</v>
      </c>
      <c r="C22" s="6" t="n">
        <v>6142</v>
      </c>
    </row>
    <row r="23">
      <c r="A23" s="3" t="inlineStr">
        <is>
          <t>Cash Flows from Financing Activities</t>
        </is>
      </c>
      <c r="B23" s="4" t="inlineStr">
        <is>
          <t xml:space="preserve"> </t>
        </is>
      </c>
      <c r="C23" s="4" t="inlineStr">
        <is>
          <t xml:space="preserve"> </t>
        </is>
      </c>
    </row>
    <row r="24">
      <c r="A24" s="4" t="inlineStr">
        <is>
          <t>Gross proceeds from issuance of Series A convertible preferred stock</t>
        </is>
      </c>
      <c r="B24" s="6" t="n">
        <v>2605</v>
      </c>
      <c r="C24" s="4" t="inlineStr">
        <is>
          <t xml:space="preserve"> </t>
        </is>
      </c>
    </row>
    <row r="25">
      <c r="A25" s="4" t="inlineStr">
        <is>
          <t>Gross proceeds from issuance of Series B convertible preferred stock</t>
        </is>
      </c>
      <c r="B25" s="6" t="n">
        <v>550</v>
      </c>
      <c r="C25" s="4" t="inlineStr">
        <is>
          <t xml:space="preserve"> </t>
        </is>
      </c>
    </row>
    <row r="26">
      <c r="A26" s="4" t="inlineStr">
        <is>
          <t>Gross proceeds from issuance of common stock, prefunded warrants, and warrants</t>
        </is>
      </c>
      <c r="B26" s="6" t="n">
        <v>4500</v>
      </c>
      <c r="C26" s="4" t="inlineStr">
        <is>
          <t xml:space="preserve"> </t>
        </is>
      </c>
    </row>
    <row r="27">
      <c r="A27" s="4" t="inlineStr">
        <is>
          <t>Gross proceeds from exercise of warrants under inducement agreement</t>
        </is>
      </c>
      <c r="B27" s="6" t="n">
        <v>4648</v>
      </c>
      <c r="C27" s="4" t="inlineStr">
        <is>
          <t xml:space="preserve"> </t>
        </is>
      </c>
    </row>
    <row r="28">
      <c r="A28" s="4" t="inlineStr">
        <is>
          <t>Gross proceeds from issuance of common stock and warrants</t>
        </is>
      </c>
      <c r="B28" s="4" t="inlineStr">
        <is>
          <t xml:space="preserve"> </t>
        </is>
      </c>
      <c r="C28" s="6" t="n">
        <v>4808</v>
      </c>
    </row>
    <row r="29">
      <c r="A29" s="4" t="inlineStr">
        <is>
          <t>Gross proceeds from issuance of common stock</t>
        </is>
      </c>
      <c r="B29" s="6" t="n">
        <v>2106</v>
      </c>
      <c r="C29" s="6" t="n">
        <v>495</v>
      </c>
    </row>
    <row r="30">
      <c r="A30" s="4" t="inlineStr">
        <is>
          <t>Gross proceeds from issuance of convertible notes payable</t>
        </is>
      </c>
      <c r="B30" s="4" t="inlineStr">
        <is>
          <t xml:space="preserve"> </t>
        </is>
      </c>
      <c r="C30" s="6" t="n">
        <v>1250</v>
      </c>
    </row>
    <row r="31">
      <c r="A31" s="4" t="inlineStr">
        <is>
          <t>Gross proceeds from exercise of warrants</t>
        </is>
      </c>
      <c r="B31" s="6" t="n">
        <v>812</v>
      </c>
      <c r="C31" s="6" t="n">
        <v>258</v>
      </c>
    </row>
    <row r="32">
      <c r="A32" s="4" t="inlineStr">
        <is>
          <t>Offering costs</t>
        </is>
      </c>
      <c r="B32" s="6" t="n">
        <v>-1096</v>
      </c>
      <c r="C32" s="6" t="n">
        <v>-509</v>
      </c>
    </row>
    <row r="33">
      <c r="A33" s="4" t="inlineStr">
        <is>
          <t>Net cash provided by financing activities</t>
        </is>
      </c>
      <c r="B33" s="6" t="n">
        <v>14125</v>
      </c>
      <c r="C33" s="6" t="n">
        <v>6302</v>
      </c>
    </row>
    <row r="34">
      <c r="A34" s="4" t="inlineStr">
        <is>
          <t>Effect of foreign currency translation on cash flow</t>
        </is>
      </c>
      <c r="B34" s="6" t="n">
        <v>46</v>
      </c>
      <c r="C34" s="6" t="n">
        <v>38</v>
      </c>
    </row>
    <row r="35">
      <c r="A35" s="4" t="inlineStr">
        <is>
          <t>Net Increase in Cash and Cash Equivalents</t>
        </is>
      </c>
      <c r="B35" s="6" t="n">
        <v>4107</v>
      </c>
      <c r="C35" s="6" t="n">
        <v>299</v>
      </c>
    </row>
    <row r="36">
      <c r="A36" s="4" t="inlineStr">
        <is>
          <t>Cash and Cash Equivalents at Beginning of Year</t>
        </is>
      </c>
      <c r="B36" s="6" t="n">
        <v>2428</v>
      </c>
      <c r="C36" s="6" t="n">
        <v>2129</v>
      </c>
    </row>
    <row r="37">
      <c r="A37" s="4" t="inlineStr">
        <is>
          <t>Cash and Cash Equivalents at End of Year</t>
        </is>
      </c>
      <c r="B37" s="6" t="n">
        <v>6535</v>
      </c>
      <c r="C37" s="6" t="n">
        <v>2428</v>
      </c>
    </row>
    <row r="38">
      <c r="A38" s="4" t="inlineStr">
        <is>
          <t>Cash at End of Year</t>
        </is>
      </c>
      <c r="B38" s="6" t="n">
        <v>6535</v>
      </c>
      <c r="C38" s="6" t="n">
        <v>2428</v>
      </c>
    </row>
    <row r="39">
      <c r="A39" s="4" t="inlineStr">
        <is>
          <t>Cash Equivalents at End of Year</t>
        </is>
      </c>
      <c r="B39" s="4" t="inlineStr">
        <is>
          <t xml:space="preserve"> </t>
        </is>
      </c>
      <c r="C39" s="4" t="inlineStr">
        <is>
          <t xml:space="preserve"> </t>
        </is>
      </c>
    </row>
    <row r="40">
      <c r="A40" s="3" t="inlineStr">
        <is>
          <t>Non-cash investment and financing activities:</t>
        </is>
      </c>
      <c r="B40" s="4" t="inlineStr">
        <is>
          <t xml:space="preserve"> </t>
        </is>
      </c>
      <c r="C40" s="4" t="inlineStr">
        <is>
          <t xml:space="preserve"> </t>
        </is>
      </c>
    </row>
    <row r="41">
      <c r="A41" s="4" t="inlineStr">
        <is>
          <t>Preferred stock issued upon conversion of debt and accrued interest, net of unamortized debt issuance costs</t>
        </is>
      </c>
      <c r="B41" s="6" t="n">
        <v>1186</v>
      </c>
      <c r="C41" s="4" t="inlineStr">
        <is>
          <t xml:space="preserve"> </t>
        </is>
      </c>
    </row>
    <row r="42">
      <c r="A42" s="4" t="inlineStr">
        <is>
          <t>Reclassification of deferred offering costs to additional paid-in capital</t>
        </is>
      </c>
      <c r="B42" s="6" t="n">
        <v>367</v>
      </c>
      <c r="C42" s="4" t="inlineStr">
        <is>
          <t xml:space="preserve"> </t>
        </is>
      </c>
    </row>
    <row r="43">
      <c r="A43" s="4" t="inlineStr">
        <is>
          <t>Warrant modification costs</t>
        </is>
      </c>
      <c r="B43" s="5" t="n">
        <v>992</v>
      </c>
      <c r="C43"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12 Months Ended</t>
        </is>
      </c>
    </row>
    <row r="2">
      <c r="B2" s="2" t="inlineStr">
        <is>
          <t>Dec. 31, 2024</t>
        </is>
      </c>
    </row>
    <row r="3">
      <c r="A3" s="3" t="inlineStr">
        <is>
          <t>Organization and Business [Abstract]</t>
        </is>
      </c>
      <c r="B3" s="4" t="inlineStr">
        <is>
          <t xml:space="preserve"> </t>
        </is>
      </c>
    </row>
    <row r="4">
      <c r="A4" s="4" t="inlineStr">
        <is>
          <t>Organization and Business</t>
        </is>
      </c>
      <c r="B4" s="4" t="inlineStr">
        <is>
          <t>1. Organization and Business Nature of operations Tenon Medical, Inc. (the “Company”)
was incorporated in the State of Delaware on June 19, 2012 and was headquartered in San Ramon, California until June 2021 when it relocated
to Los Gatos, California. The Company is a medical device company that has developed The Catamaran™ SI Joint Fusion System (“The
Catamaran System”) that offers a novel, less invasive approach to the sacroiliac joint (the “SI Joint”) using a single,
robust, titanium implant for treatment of the most common types of SI Joint disorders that cause lower back pain. The Company received
U.S. Food and Drug Administration (“FDA”) clearance in 2018 for The Catamaran System and is currently focused on the US market.
Since the national launch of The Catamaran System in October 2022, the Company is focused on three commercial opportunities: 1) Primary
SI Joint procedures, 2) Revision procedures of failed SI Joint implants and 3) SI Joint fusion adjunct to a spine fusion construct. Basis of consolidation The consolidated financial statements of the
Company for the year ended December 31, 2023 include the accounts of its wholly-owned subsidiary, Tenon Technology AG
(“TTAG”), a Swiss company. All intercompany balances and transactions have been eliminated in consolidation. The
financial statements of TTAG are prepared for the same reporting period as the parent, using consistent accounting policies in all
material respects. In 2024, TTAG was dissolved and, as such, the financial statements for the year ended December 31, 2024 only
include the accounts of the Company since the date of dissolution. TTAG had no substantial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rinciples</t>
        </is>
      </c>
      <c r="B1" s="2" t="inlineStr">
        <is>
          <t>12 Months Ended</t>
        </is>
      </c>
    </row>
    <row r="2">
      <c r="B2" s="2" t="inlineStr">
        <is>
          <t>Dec. 31, 2024</t>
        </is>
      </c>
    </row>
    <row r="3">
      <c r="A3" s="3" t="inlineStr">
        <is>
          <t>Summary of Significant Accounting Principles [Abstract]</t>
        </is>
      </c>
      <c r="B3" s="4" t="inlineStr">
        <is>
          <t xml:space="preserve"> </t>
        </is>
      </c>
    </row>
    <row r="4">
      <c r="A4" s="4" t="inlineStr">
        <is>
          <t>Summary of Significant Accounting Principles</t>
        </is>
      </c>
      <c r="B4" s="4" t="inlineStr">
        <is>
          <t>2. Summary of Significant Accounting Principles Basis of presentation The accompanying
consolidated financial statements have been prepared on the accrual basis in accordance with generally accepted accounting principles
as promulgated in the United States of America (“U.S. GAAP”). Going concern uncertainty and liquidity requirements The accompanying consolidated financial statements
have been prepared assuming the Company will continue as a going concern, which contemplates the realization of assets and the settlement
of liabilities and commitments in the normal course of business. There is substantial doubt about the Company’s ability to continue
as a going concern for one year after the date that these financial statements are issued. Since inception, the Company has incurred losses
and negative cash flows from operations. Management expects to incur additional operating losses and negative cash flows from operations
in the foreseeable future as the Company continues its product development programs and the commercialization of The Catamaran System.
Based on the Company’s expected level of revenues and expenditures, the Company believes that its existing cash and cash equivalents
as of December 31, 2024 will not provide sufficient funds to enable it to meet its obligations for a period of at least twelve months
from the date of the filing of these consolidated financial statements. The Company plans to raise the necessary additional capital through
one or a combination of public or private equity offerings, debt financings, and collaborations (see Note 13). The consolidated financial
statements do not include any adjustments that might result from the outcome of this uncertainty. Use of estimates The preparation of the consolidated financial
statements in conformity with U.S. GAAP requires management to make estimates and assumptions that affect certain reported amounts and
disclosures. Accordingly, actual results could differ from those estimates. Significant estimates made by management include, but are
not limited to, realization of deferred tax assets, accrued liabilities, obsolescence of inventory, the fair value of accrued commissions
and stock-based compensation. Reverse Stock Splits On November 2, 2023, the Company effected a 1-for-10
reverse stock split (the “2023 Reverse Stock Split”) by filing an amendment to the Company’s Amended and Restated Certificate
of Incorporation, as amended, with the Delaware Secretary of State. The 2023 Reverse Stock Split combined every ten shares of our common
stock issued and outstanding immediately prior to effecting the 2023 Reverse Stock Split into one share of common stock. No fractional
shares were issued in connection with the 2023 Reverse Stock Split. On September 6, 2024, the Company effected a 1-for-8
reverse stock split (the “2024 Reverse Stock Split”) by filing an amendment to the Company’s Amended and Restated Certificate
of Incorporation, as amended, with the Delaware Secretary of State. The 2024 Reverse Stock Split combined every eight shares of our common
stock issued and outstanding immediately prior to effecting the 2024 Reverse Stock Split into one share of common stock. No fractional
shares were issued in connection with the 2024 Reverse Stock Split. All historical share and per share amounts reflected
throughout this document have been adjusted to reflect the 2023 Reverse Stock Split and the 2024 Reverse Stock Split. The authorized number
of shares and the par value per share of the Company’s common stock were not affected by the 2023 Reverse Stock Split or the 2024
Reverse Stock Split. Segments The Company operates in one business segment.
Although the Company’s Swiss subsidiary is located in a different geographical area, management uses one measurement of profitability
and does not segregate its business for internal reporting. See Note 12. Cash and cash equivalents The Company considers all highly liquid investments
with maturities of 90 days or less at the date of purchase to be cash equivalents. Investments The Company classifies its investments in marketable
securities as available-for-sale and records them at fair value in its consolidated balance sheets. The net unrealized gains and losses
are recorded as a separate component of stockholders’ equity. Realized gains and losses are recorded in the consolidated statements
of operations and comprehensive loss. The Company determines any realized gains or losses on the sale of marketable debt securities on
a specific identification method and records such gains and losses as a component of other income (expense) net. Accounts receivable and expected credit
losses Accounts receivable are derived from products
delivered to customers and are stated at their net realizable value. The Company records an allowance for estimated uncollectible accounts
in an amount approximating anticipated losses. Individual uncollectible accounts are written off against the allowance when collection
of the individual accounts appears doubtful. In determining the amount of the allowance, the Company considers its historical level of
credit losses. The Company also makes judgments about the creditworthiness of significant customers based on ongoing credit evaluations,
and the Company assesses current economic trends that might impact the level of credit losses in the future. Historically, the Company
has had no significant write-offs of accounts receivable. However, since the Company cannot reliably predict future changes in the financial
stability of its customers, it cannot guarantee that its allowances will continue to be adequate. If actual credit losses are significantly
greater than the allowance, the Company would increase its general and administrative expenses and increase its reported net losses. The
Company’s allowance for expected credit losses was $41 and $0 Inventory Inventory is stated at lower of cost or net
realizable value. The Company establishes the inventory basis by determining the cost based on standard costs approximating the
purchase costs on a first-in, first-out basis. The excess and obsolete inventory is estimated based on quantities on hand,
expectations of future demand and market conditions. Inventory write-downs are charged to cost of goods sold. As of December 31,
2024 and 2023, inventory consisted of finished goods and raw materials. Deferred offering costs Deferred offering costs, which consist of
direct incremental legal, consulting, banking, and accounting fees relating to the Company’s future offerings, are
capitalized, and are offset against proceeds received upon the effectiveness of the offering or the closing of an equity
transaction. In the event an anticipated offering is terminated, deferred offering costs will be expensed. Property and equipment, net Property and equipment are stated at cost less accumulated
depreciation. Depreciation is computed using the straight-line method over the estimated useful lives of the assets. Equipment, computers,
software, and furniture and fixtures are depreciated over periods ranging from three to seven years, and leasehold improvements over the
shorter of the lease term Leases The Company leases its headquarters in Los Gatos,
California. At the inception of a contract, the Company assesses whether that contract is, or contains, a lease. The Company’s assessment
is based on: (1) whether the contract involves the use of a distinct identified asset, (2) whether the Company obtains the right to substantially
all the economic benefit from the use of the asset throughout the term, and (3) whether the Company has the right to direct the use of
the asset. At inception of a lease, the Company allocates the consideration in the contract to each lease and non-lease component based
on the component’s relative stand-alone price to determine the lease payments. Lease and non-lease components are accounted for
separately. Leases are classified as either finance leases
or operating leases based on criteria in accordance with Accounting Standards Codification (“ASC”) 842, Leases Long-lived assets The Company regularly reviews the carrying value
and estimated lives of all of its long-lived assets, including property and equipment, to determine whether indicators of impairment may
exist that warrant adjustments to carrying values or estimated useful lives. The determinants used for this evaluation include management’s
estimate of the asset’s ability to generate positive income from operations and positive undiscounted cash flow in future periods
as well as the strategic significance of the assets to the Company’s business objectives. Fair value measurements In accordance with ASC 820,
Fair Value Measurement Observable inputs are those that market participants
would use in pricing the asset or liability based on market data obtained from sources independent of the Company. Unobservable inputs
reflect the Company’s assumptions about the inputs that market participants would use in pricing the asset or liability based on
the best information available in the circumstances. The fair value hierarchy is categorized into three
levels based on the inputs as follows: Level 1 – Quoted prices are available
in active markets for identical assets or liabilities as of the reported date. Level 2 – Pricing inputs are other
than quoted prices in active markets, which are either directly or indirectly observable as of the reported date. The nature of these
financial instruments includes cash instruments for which quoted prices are available but are traded less frequently, derivative instruments
whose fair values have been derived using a model where inputs to the model are directly observable in the market and instruments that
are fair valued using other financial instruments, the parameters of which can be directly observed. Level 3 – Instruments that have
little to no pricing observability as of the measurement date. These financial instruments are measured using management’s best
estimate of fair value, where the inputs into the determination of fair value require significant management judgment or estimation. The degree of judgment exercised by the Company
in determining fair value is greatest for asset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 Income taxes Income taxes are recorded in accordance with
ASC 740, Income Taxes Current income taxes are based upon the year’s
income taxable for federal, state, and foreign tax reporting purposes. Deferred income taxes are provided for certain income and expenses,
which are recognized in different periods for tax and financial reporting purposes. The Company’s policy is not to record deferred
income taxes on the undistributed earnings of foreign subsidiaries that are indefinitely reinvested in foreign operations. Revenue recognition The Company’s revenue is derived from the
sale of its products to medical groups and hospitals in the United States. Revenue is recognized when control is transferred to the customer,
in an amount that reflects the consideration we expect to be entitled to in exchange for the goods or services, using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generates revenue from the sale of
products to hospitals or medical facilities where its products are delivered in advance of a procedure. The performance obligation is
the delivery of the products along with the completion of the surgery and therefore, revenue is recognized upon delivery to the customers
and completion of the surgery, net of rebates and price discounts. The Company accounts for rebates and price discounts as a reduction
to revenue. Sales prices are specified prior to the transfer of control to the customer, via either the customer contract, agreed price
list, purchase order, or written communication with the customer. For direct sales to end-user customers, the Company’s standard payment
terms are generally net 30 days. The Company offers its standard warranty to all
customers and does not sell any warranties on a standalone basis. The Company’s warranty provides that its products are free of
material defects and conform to specifications, and includes an offer to replace or refund the purchase price of defective products. This
assurance does not constitute a service and is not considered a separate performance obligation. The Company estimates warranty liabilities
at the time of revenue recognition and records them as a charge to cost of goods sold. Contract modifications generally do not occur
during the performance of the Company’s contracts. Payments received prior to satisfying the revenue
recognition criteria are recorded as deferred revenue on the consolidated balance sheets. As of December 31, 2024 and 2023, there were
no remaining performance obligations that would give rise to deferred revenue. Except as described in Note 9, sales commissions are recorded in sales and marketing
expenses during the same period as the corresponding revenues. Research and development The Company engages in improving existing products
and new product development efforts. Research and development expenses relating to these efforts are expensed as incurred. Stock-based compensation The Company accounts for all stock-based compensation
awards using a fair-value method on the grant date and recognizes the fair value of each award as an expense over the requisite service
period. The Company recognizes compensation costs
related to stock-based awards granted to employees, directors, and consultants, including restricted stock units and stock options,
based on the estimated fair value of the awards on the date of grant. For restricted stock units, the Company estimates grant
date fair value based on the closing market price on the date of grant. For stock options, the company estimates the grant date fair
value using the Black-Scholes option-pricing model. The grant date fair value of the stock-based
awards is generally recognized on a straight-line basis over the requisite service period, which is generally the vesting period of
the respective awards. The Black-Scholes option-pricing model requires
the use of subjective assumptions to determine the fair value of stock-based awards. These assumptions include: Expected Term Expected Volatility Risk-Free Interest Rate Expected Dividend The Company accounts for forfeitures as they occur. The Company’s board of directors intends
all options granted to be exercisable at a price per share not less than the per share fair value of our common stock underlying those
options on the date of grant. Foreign currency translation and other comprehensive
income The functional currency of Tenon Technology AG
is the Swiss franc. Accordingly, TTAG’s assets and liabilities are translated from their respective functional currency into U.S.
Dollars at period-end rates, and TTAG’s revenue and expenses are translated at the weighted-average exchange rate for the period.
Adjustments resulting from this translation process are classified as other comprehensive income or loss and shown as a separate component
of equity. When intercompany foreign currency transactions
between entities included in the consolidated financial statements are of a long-term investment nature (i.e., those for which settlement
is not planned or anticipated in the foreseeable future) foreign currency translation adjustments resulting from those transactions are
included in stockholders’ equity as accumulated other comprehensive loss or income. When intercompany transactions are
deemed to be of a short-term nature, translation adjustments are required to be included in the consolidated statements of operations. Net loss per share Basic net loss per share is based upon the weighted-average
number of common shares outstanding. Diluted net loss per share is based on the assumption that all potential common stock equivalents
(convertible preferred stock, stock options, and warrants) are converted or exercised. The calculation of diluted net loss per share excludes
potential common stock equivalents if the effect is anti-dilutive. For the periods presented, the Company’s weighted-average common
shares outstanding for basic and diluted are the same because the effect of the potential common stock equivalents is anti-dilutive. The Company had the following dilutive common
stock equivalents as of December 31, 2024 and 2023 which were excluded from the calculation because their effect was anti-dilutive.
December 31,
2024 2023
Outstanding restricted stock units 20,224 9,615
Outstanding stock options 11,322 12,761
Outstanding warrants 2,728,160 240,950
Outstanding Convertible Preferred Shares 896,661 —
Total 3,565,367 263,326 Adoption of New Accounting Pronouncements In November 2023, the Financial Accounting Standards
Board (the “FASB”) issued Accounting Standards Update (“ASU”) No. 2023-07, Segment Reporting Improvements to Reportable Segment Disclosures Recent Accounting Pronouncements Not Yet Adopted In December 2023, the FASB issued ASU
2023-09, Income Taxes Improvements to Income Tax Disclosures In November 2024, the FASB issued ASU 2024-03,
Disaggregation of Income Statement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0:24:58Z</dcterms:created>
  <dcterms:modified xmlns:dcterms="http://purl.org/dc/terms/" xmlns:xsi="http://www.w3.org/2001/XMLSchema-instance" xsi:type="dcterms:W3CDTF">2025-03-26T20:25:01Z</dcterms:modified>
</cp:coreProperties>
</file>